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CONDENSED STATEMEN" sheetId="4" state="visible" r:id="rId4"/>
    <sheet xmlns:r="http://schemas.openxmlformats.org/officeDocument/2006/relationships" name="CONSOLIDATED CONDENSED STATEM_2" sheetId="5" state="visible" r:id="rId5"/>
    <sheet xmlns:r="http://schemas.openxmlformats.org/officeDocument/2006/relationships" name="CONSOLIDATED CONDENSED STATEM_3" sheetId="6" state="visible" r:id="rId6"/>
    <sheet xmlns:r="http://schemas.openxmlformats.org/officeDocument/2006/relationships" name="CONSOLIDATED STATEMENTS OF STOC" sheetId="7" state="visible" r:id="rId7"/>
    <sheet xmlns:r="http://schemas.openxmlformats.org/officeDocument/2006/relationships" name="1. Nature of Activities and Sum" sheetId="8" state="visible" r:id="rId8"/>
    <sheet xmlns:r="http://schemas.openxmlformats.org/officeDocument/2006/relationships" name="2. Inventories" sheetId="9" state="visible" r:id="rId9"/>
    <sheet xmlns:r="http://schemas.openxmlformats.org/officeDocument/2006/relationships" name="3. Property, Plant and Equipmen" sheetId="10" state="visible" r:id="rId10"/>
    <sheet xmlns:r="http://schemas.openxmlformats.org/officeDocument/2006/relationships" name="4. Debt" sheetId="11" state="visible" r:id="rId11"/>
    <sheet xmlns:r="http://schemas.openxmlformats.org/officeDocument/2006/relationships" name="5. Variable Interest Entity" sheetId="12" state="visible" r:id="rId12"/>
    <sheet xmlns:r="http://schemas.openxmlformats.org/officeDocument/2006/relationships" name="6. Biogas LLC - Series A Prefer" sheetId="13" state="visible" r:id="rId13"/>
    <sheet xmlns:r="http://schemas.openxmlformats.org/officeDocument/2006/relationships" name="7. Leases" sheetId="14" state="visible" r:id="rId14"/>
    <sheet xmlns:r="http://schemas.openxmlformats.org/officeDocument/2006/relationships" name="8. Stock-Based Compensation" sheetId="15" state="visible" r:id="rId15"/>
    <sheet xmlns:r="http://schemas.openxmlformats.org/officeDocument/2006/relationships" name="9. Agreements" sheetId="16" state="visible" r:id="rId16"/>
    <sheet xmlns:r="http://schemas.openxmlformats.org/officeDocument/2006/relationships" name="10. Segment Information" sheetId="17" state="visible" r:id="rId17"/>
    <sheet xmlns:r="http://schemas.openxmlformats.org/officeDocument/2006/relationships" name="11. Related Party Transactions" sheetId="18" state="visible" r:id="rId18"/>
    <sheet xmlns:r="http://schemas.openxmlformats.org/officeDocument/2006/relationships" name="12. Management's Plan" sheetId="19" state="visible" r:id="rId19"/>
    <sheet xmlns:r="http://schemas.openxmlformats.org/officeDocument/2006/relationships" name="1. Nature of Activities and S_2" sheetId="20" state="visible" r:id="rId20"/>
    <sheet xmlns:r="http://schemas.openxmlformats.org/officeDocument/2006/relationships" name="1. Nature of Activities and S_3" sheetId="21" state="visible" r:id="rId21"/>
    <sheet xmlns:r="http://schemas.openxmlformats.org/officeDocument/2006/relationships" name="2. Inventories (Tables)" sheetId="22" state="visible" r:id="rId22"/>
    <sheet xmlns:r="http://schemas.openxmlformats.org/officeDocument/2006/relationships" name="3. Property, Plant and Equipm_2" sheetId="23" state="visible" r:id="rId23"/>
    <sheet xmlns:r="http://schemas.openxmlformats.org/officeDocument/2006/relationships" name="4. Debt (Tables)" sheetId="24" state="visible" r:id="rId24"/>
    <sheet xmlns:r="http://schemas.openxmlformats.org/officeDocument/2006/relationships" name="5. Variable Interest Entity (Ta" sheetId="25" state="visible" r:id="rId25"/>
    <sheet xmlns:r="http://schemas.openxmlformats.org/officeDocument/2006/relationships" name="7. Leases (Tables)" sheetId="26" state="visible" r:id="rId26"/>
    <sheet xmlns:r="http://schemas.openxmlformats.org/officeDocument/2006/relationships" name="8. Stock-Based Compensation (Ta" sheetId="27" state="visible" r:id="rId27"/>
    <sheet xmlns:r="http://schemas.openxmlformats.org/officeDocument/2006/relationships" name="9. Agreements (Tables)" sheetId="28" state="visible" r:id="rId28"/>
    <sheet xmlns:r="http://schemas.openxmlformats.org/officeDocument/2006/relationships" name="10. Segment Information (Tables" sheetId="29" state="visible" r:id="rId29"/>
    <sheet xmlns:r="http://schemas.openxmlformats.org/officeDocument/2006/relationships" name="1. Nature of Activities and S_4" sheetId="30" state="visible" r:id="rId30"/>
    <sheet xmlns:r="http://schemas.openxmlformats.org/officeDocument/2006/relationships" name="1. Nature of Activities and S_5" sheetId="31" state="visible" r:id="rId31"/>
    <sheet xmlns:r="http://schemas.openxmlformats.org/officeDocument/2006/relationships" name="2. Inventories (Details)" sheetId="32" state="visible" r:id="rId32"/>
    <sheet xmlns:r="http://schemas.openxmlformats.org/officeDocument/2006/relationships" name="2. Inventories (Details Narrati" sheetId="33" state="visible" r:id="rId33"/>
    <sheet xmlns:r="http://schemas.openxmlformats.org/officeDocument/2006/relationships" name="3. Property, Plant and Equipm_3" sheetId="34" state="visible" r:id="rId34"/>
    <sheet xmlns:r="http://schemas.openxmlformats.org/officeDocument/2006/relationships" name="3. Property, Plant and Equipm_4" sheetId="35" state="visible" r:id="rId35"/>
    <sheet xmlns:r="http://schemas.openxmlformats.org/officeDocument/2006/relationships" name="3. Property, Plant and Equipm_5" sheetId="36" state="visible" r:id="rId36"/>
    <sheet xmlns:r="http://schemas.openxmlformats.org/officeDocument/2006/relationships" name="4. Debt (Details)" sheetId="37" state="visible" r:id="rId37"/>
    <sheet xmlns:r="http://schemas.openxmlformats.org/officeDocument/2006/relationships" name="4. Debt (Details 1)" sheetId="38" state="visible" r:id="rId38"/>
    <sheet xmlns:r="http://schemas.openxmlformats.org/officeDocument/2006/relationships" name="4. Debt (Details Narrative)" sheetId="39" state="visible" r:id="rId39"/>
    <sheet xmlns:r="http://schemas.openxmlformats.org/officeDocument/2006/relationships" name="5. Variable Interest Entity (De" sheetId="40" state="visible" r:id="rId40"/>
    <sheet xmlns:r="http://schemas.openxmlformats.org/officeDocument/2006/relationships" name="7. Leases (Details)" sheetId="41" state="visible" r:id="rId41"/>
    <sheet xmlns:r="http://schemas.openxmlformats.org/officeDocument/2006/relationships" name="7. Leases (Details 1)" sheetId="42" state="visible" r:id="rId42"/>
    <sheet xmlns:r="http://schemas.openxmlformats.org/officeDocument/2006/relationships" name="7. Leases (Details 2)" sheetId="43" state="visible" r:id="rId43"/>
    <sheet xmlns:r="http://schemas.openxmlformats.org/officeDocument/2006/relationships" name="8. Stock-Based Compensation (De" sheetId="44" state="visible" r:id="rId44"/>
    <sheet xmlns:r="http://schemas.openxmlformats.org/officeDocument/2006/relationships" name="8. Stock-Based Compensation (_2" sheetId="45" state="visible" r:id="rId45"/>
    <sheet xmlns:r="http://schemas.openxmlformats.org/officeDocument/2006/relationships" name="8. Stock-Based Compensation (_3" sheetId="46" state="visible" r:id="rId46"/>
    <sheet xmlns:r="http://schemas.openxmlformats.org/officeDocument/2006/relationships" name="8. Stock-Based Compensation (_4" sheetId="47" state="visible" r:id="rId47"/>
    <sheet xmlns:r="http://schemas.openxmlformats.org/officeDocument/2006/relationships" name="8. Stock-Based Compensation (_5" sheetId="48" state="visible" r:id="rId48"/>
    <sheet xmlns:r="http://schemas.openxmlformats.org/officeDocument/2006/relationships" name="9. Agreements (Details)" sheetId="49" state="visible" r:id="rId49"/>
    <sheet xmlns:r="http://schemas.openxmlformats.org/officeDocument/2006/relationships" name="9. Agreements (Details Narrativ" sheetId="50" state="visible" r:id="rId50"/>
    <sheet xmlns:r="http://schemas.openxmlformats.org/officeDocument/2006/relationships" name="10. Segment Information (Detail" sheetId="51" state="visible" r:id="rId51"/>
    <sheet xmlns:r="http://schemas.openxmlformats.org/officeDocument/2006/relationships" name="10. Segment Information (Deta_2" sheetId="52" state="visible" r:id="rId52"/>
    <sheet xmlns:r="http://schemas.openxmlformats.org/officeDocument/2006/relationships" name="11. Related Party Transactions " sheetId="53" state="visible" r:id="rId53"/>
  </sheets>
  <definedNames/>
  <calcPr calcId="124519" fullCalcOnLoad="1"/>
</workbook>
</file>

<file path=xl/sharedStrings.xml><?xml version="1.0" encoding="utf-8"?>
<sst xmlns="http://schemas.openxmlformats.org/spreadsheetml/2006/main" uniqueCount="472">
  <si>
    <t>Document and Entity Information - shares</t>
  </si>
  <si>
    <t>3 Months Ended</t>
  </si>
  <si>
    <t>Mar. 31, 2019</t>
  </si>
  <si>
    <t>Apr. 30, 2019</t>
  </si>
  <si>
    <t>Document Document And Entity Information Abstract</t>
  </si>
  <si>
    <t>Entity Registrant Name</t>
  </si>
  <si>
    <t>AEMETIS, INC.</t>
  </si>
  <si>
    <t>Entity Central Index Key</t>
  </si>
  <si>
    <t>0000738214</t>
  </si>
  <si>
    <t>Document Type</t>
  </si>
  <si>
    <t>10-Q</t>
  </si>
  <si>
    <t>Document Period End Date</t>
  </si>
  <si>
    <t>Mar. 31,
		2019</t>
  </si>
  <si>
    <t>Amendment Flag</t>
  </si>
  <si>
    <t>false</t>
  </si>
  <si>
    <t>Current Fiscal Year End Date</t>
  </si>
  <si>
    <t>--12-31</t>
  </si>
  <si>
    <t>Is Entity's Reporting Status Current?</t>
  </si>
  <si>
    <t>Yes</t>
  </si>
  <si>
    <t>Entity Filer Category</t>
  </si>
  <si>
    <t>Non-accelerated Filer</t>
  </si>
  <si>
    <t>Entity Emerging Growth Company</t>
  </si>
  <si>
    <t>Entity Small Business</t>
  </si>
  <si>
    <t>true</t>
  </si>
  <si>
    <t>Entity Common Stock, Shares Outstanding</t>
  </si>
  <si>
    <t>Document Fiscal Period Focus</t>
  </si>
  <si>
    <t>Q1</t>
  </si>
  <si>
    <t>Document Fiscal Year Focus</t>
  </si>
  <si>
    <t>2019</t>
  </si>
  <si>
    <t>CONSOLIDATED CONDENSED BALANCE SHEETS (Unaudited) - USD ($) $ in Thousands</t>
  </si>
  <si>
    <t>Dec. 31, 2018</t>
  </si>
  <si>
    <t>Current assets:</t>
  </si>
  <si>
    <t>Cash and cash equivalents</t>
  </si>
  <si>
    <t>Accounts receivable</t>
  </si>
  <si>
    <t>Inventories</t>
  </si>
  <si>
    <t>Prepaid expenses</t>
  </si>
  <si>
    <t>Other current assets</t>
  </si>
  <si>
    <t>Total current assets</t>
  </si>
  <si>
    <t>Property, plant and equipment, net</t>
  </si>
  <si>
    <t>Operating lease right-of-use assets</t>
  </si>
  <si>
    <t>Other assets</t>
  </si>
  <si>
    <t>Total assets</t>
  </si>
  <si>
    <t>Current liabilities:</t>
  </si>
  <si>
    <t>Accounts payable</t>
  </si>
  <si>
    <t>Current portion of lease liability</t>
  </si>
  <si>
    <t>Current portion of long term debt</t>
  </si>
  <si>
    <t>Short term borrowings</t>
  </si>
  <si>
    <t>Mandatorily redeemable Series B convertible preferred stock</t>
  </si>
  <si>
    <t>Accrued property taxes</t>
  </si>
  <si>
    <t>Other current liabilities</t>
  </si>
  <si>
    <t>Total current liabilities</t>
  </si>
  <si>
    <t>Long term liabilities:</t>
  </si>
  <si>
    <t>Senior secured notes</t>
  </si>
  <si>
    <t>EB-5 notes</t>
  </si>
  <si>
    <t>GAFI secured and revolving notes</t>
  </si>
  <si>
    <t>Long term subordinated debt</t>
  </si>
  <si>
    <t>Series A preferred units</t>
  </si>
  <si>
    <t>Long term lease liability</t>
  </si>
  <si>
    <t>Total long term liabilities</t>
  </si>
  <si>
    <t>Stockholders' deficit:</t>
  </si>
  <si>
    <t>Series B convertible preferred stock, $0.001 par value; 7,235 authorized; 1,323 shares issued and outstanding each period, respectively (aggregate liquidation preference of $3,969 for each period respectively)</t>
  </si>
  <si>
    <t>Common stock, $0.001 par value; 40,000 authorized; 20,375 and 20,345 shares issued and outstanding each period, respectively</t>
  </si>
  <si>
    <t>Additional paid-in capital</t>
  </si>
  <si>
    <t>Accumulated deficit</t>
  </si>
  <si>
    <t>Accumulated other comprehensive loss</t>
  </si>
  <si>
    <t>Total stockholders' deficit attributable to Aemetis, Inc.</t>
  </si>
  <si>
    <t>Non-controlling interest - GAFI</t>
  </si>
  <si>
    <t>Total stockholders' deficit</t>
  </si>
  <si>
    <t>Total liabilities and stockholders' deficit</t>
  </si>
  <si>
    <t>CONSOLIDATED CONDENSED BALANCE SHEETS (Unaudited) (Parenthetical) - USD ($) $ in Thousands</t>
  </si>
  <si>
    <t>Statement of Financial Position [Abstract]</t>
  </si>
  <si>
    <t>Series B Preferred stock, par value</t>
  </si>
  <si>
    <t>Series B Preferred stock, authorized</t>
  </si>
  <si>
    <t>Series B Preferred stock, shares issued</t>
  </si>
  <si>
    <t>Series B Preferred stock, shares outstanding</t>
  </si>
  <si>
    <t>Aggregate liquidation preference</t>
  </si>
  <si>
    <t>Common stock, par value</t>
  </si>
  <si>
    <t>Common stock, shares authorized</t>
  </si>
  <si>
    <t>Common stock, shares issued</t>
  </si>
  <si>
    <t>Common stock, shares outstanding</t>
  </si>
  <si>
    <t>CONSOLIDATED CONDENSED STATEMENTS OF OPERATIONS AND COMPREHENSIVE LOSS (Unaudited) - USD ($) $ in Thousands</t>
  </si>
  <si>
    <t>Mar. 31, 2018</t>
  </si>
  <si>
    <t>Income Statement [Abstract]</t>
  </si>
  <si>
    <t>Revenues</t>
  </si>
  <si>
    <t>Cost of goods sold</t>
  </si>
  <si>
    <t>Gross profit (loss)</t>
  </si>
  <si>
    <t>Research and development expenses</t>
  </si>
  <si>
    <t>Selling, general and administrative expenses</t>
  </si>
  <si>
    <t>Operating loss</t>
  </si>
  <si>
    <t>Interest expense</t>
  </si>
  <si>
    <t>Interest rate expense</t>
  </si>
  <si>
    <t>Debt related fees and amortization expense</t>
  </si>
  <si>
    <t>Accretion of Series A preferred units</t>
  </si>
  <si>
    <t>Other (income) expense</t>
  </si>
  <si>
    <t>Loss before income taxes</t>
  </si>
  <si>
    <t>Income tax expense</t>
  </si>
  <si>
    <t>Net loss</t>
  </si>
  <si>
    <t>Less: Net loss attributable to non-controlling interest</t>
  </si>
  <si>
    <t>Net loss attributable to Aemetis, Inc.</t>
  </si>
  <si>
    <t>Other comprehensive income (loss)</t>
  </si>
  <si>
    <t>Foreign currency translation gain (loss)</t>
  </si>
  <si>
    <t>Comprehensive loss</t>
  </si>
  <si>
    <t>Net loss per common share attributable to Aemetis, Inc.</t>
  </si>
  <si>
    <t>Basic</t>
  </si>
  <si>
    <t>Diluted</t>
  </si>
  <si>
    <t>Weighted average shares outstanding</t>
  </si>
  <si>
    <t>CONSOLIDATED CONDENSED STATEMENTS OF CASH FLOWS (Unaudited) - USD ($) $ in Thousands</t>
  </si>
  <si>
    <t>Operating activities:</t>
  </si>
  <si>
    <t>Adjustments to reconcile net loss to net cash used in operating activities:</t>
  </si>
  <si>
    <t>Share-based compensation</t>
  </si>
  <si>
    <t>Stock issued for services</t>
  </si>
  <si>
    <t>Depreciation</t>
  </si>
  <si>
    <t>Debt related amortization expense</t>
  </si>
  <si>
    <t>Intangibles and other amortization expense</t>
  </si>
  <si>
    <t>Change in fair value of SARs</t>
  </si>
  <si>
    <t>Changes in operating assets and liabilities:</t>
  </si>
  <si>
    <t>Other current and long-term assets</t>
  </si>
  <si>
    <t>Accrued interest expense and fees, net of payments</t>
  </si>
  <si>
    <t>Other liabilities</t>
  </si>
  <si>
    <t>Net cash used in operating activities</t>
  </si>
  <si>
    <t>Investing activities:</t>
  </si>
  <si>
    <t>Capital expenditures</t>
  </si>
  <si>
    <t>Net cash used in investing activities</t>
  </si>
  <si>
    <t>Financing activities:</t>
  </si>
  <si>
    <t>Proceeds from borrowings</t>
  </si>
  <si>
    <t>Repayments of borrowings</t>
  </si>
  <si>
    <t>GAFI proceeds from borrowings</t>
  </si>
  <si>
    <t>GAFI repayments of borrowings</t>
  </si>
  <si>
    <t>Net cash provided by financing activities</t>
  </si>
  <si>
    <t>Effect of exchange rate changes on cash and cash equivalents</t>
  </si>
  <si>
    <t>Net cash and cash equivalents for period</t>
  </si>
  <si>
    <t>Cash and cash equivalents at beginning of period</t>
  </si>
  <si>
    <t>Cash and cash equivalents at end of period</t>
  </si>
  <si>
    <t>Supplemental disclosures of cash flow information, cash paid:</t>
  </si>
  <si>
    <t>Cash paid for interest, net of capitalized interest of $64 thousand and $0 for the three months ended March 31, 2019 and 2018, respectively</t>
  </si>
  <si>
    <t>Income taxes paid</t>
  </si>
  <si>
    <t>Supplemental disclosures of cash flow information, non-cash transactions:</t>
  </si>
  <si>
    <t>Subordinated debt extension fees added to debt</t>
  </si>
  <si>
    <t>Fair value of warrants issued to subordinated debt holders</t>
  </si>
  <si>
    <t>TEC debt extension, waiver fees, promissory notes fees added to debt</t>
  </si>
  <si>
    <t>Capital expenditures in accounts payable</t>
  </si>
  <si>
    <t>Operating lease liabilities arising from obtaining ROU assets</t>
  </si>
  <si>
    <t>CONSOLIDATED CONDENSED STATEMENTS OF CASH FLOWS (Parenthetical) - USD ($) $ in Thousands</t>
  </si>
  <si>
    <t>12 Months Ended</t>
  </si>
  <si>
    <t>Statement of Cash Flows [Abstract]</t>
  </si>
  <si>
    <t>Capitalized interest</t>
  </si>
  <si>
    <t>CONSOLIDATED STATEMENTS OF STOCKHOLDERS EQUITY - USD ($) $ in Thousands</t>
  </si>
  <si>
    <t>Series B Preferred Stock</t>
  </si>
  <si>
    <t>Common Stock</t>
  </si>
  <si>
    <t>Additional Paid-In Capital</t>
  </si>
  <si>
    <t>Accumulated Deficit</t>
  </si>
  <si>
    <t>Accumulated Other Comprehensive Income/(Loss)</t>
  </si>
  <si>
    <t>Noncontrolling Interest</t>
  </si>
  <si>
    <t>Total</t>
  </si>
  <si>
    <t>Beginning balance, shares at Dec. 31, 2017</t>
  </si>
  <si>
    <t>Beginning balance, amount at Dec. 31, 2017</t>
  </si>
  <si>
    <t>Options exercised, shares</t>
  </si>
  <si>
    <t>Options exercised, amount</t>
  </si>
  <si>
    <t>Stock-based compensation</t>
  </si>
  <si>
    <t>Issuance and exercise of warrants, shares</t>
  </si>
  <si>
    <t>Issuance and exercise of warrants, amount</t>
  </si>
  <si>
    <t>Shares issued to consultants and other services, shares</t>
  </si>
  <si>
    <t>Shares issued to consultants and other services, amount</t>
  </si>
  <si>
    <t>Other comprehensive loss</t>
  </si>
  <si>
    <t>Ending Balance, Shares at Mar. 31, 2018</t>
  </si>
  <si>
    <t>Ending Balance, Amount at Mar. 31, 2018</t>
  </si>
  <si>
    <t>Beginning balance, shares at Dec. 31, 2018</t>
  </si>
  <si>
    <t>Beginning balance, amount at Dec. 31, 2018</t>
  </si>
  <si>
    <t>Ending Balance, Shares at Mar. 31, 2019</t>
  </si>
  <si>
    <t>Ending Balance, Amount at Mar. 31, 2019</t>
  </si>
  <si>
    <t>1. Nature of Activities and Summary of Significant Accounting Policies</t>
  </si>
  <si>
    <t>Accounting Policies [Abstract]</t>
  </si>
  <si>
    <t xml:space="preserve">Nature of Activities We also lease a site in Riverbank, CA, near the Keyes Plant, where
we plan to utilize biomass-to-fuel technology that we have licensed from LanzaTech Technology (“LanzaTech”) and InEnTec
Technology (“InEnTec”) to build a cellulosic ethanol production facility (the “Riverbank Cellulosic Ethanol Facility”)
capable of converting local California surplus biomass – principally agricultural waste – into ultra-low carbon renewable
cellulosic ethanol. By producing ultra-low carbon renewable cellulosic ethanol, we expect to capture higher value D3 cellulosic
renewable identification numbers (RINs) and California’s Low Carbon Fuel Standard (“LCFS”) carbon credits. D3
RINs have a higher value in the marketplace than D6 RINs due to D3 RINs’ relative scarcity and mandated pricing formula from
the United States Environmental Protection Agency (the “EPA”). In December 2018, we acquired a 5.2-acre parcel of land for the construction
of a facility by Linde LLC industrial gas company to sell CO2 produced at the Keyes Plant, which will add incremental income for
the North America segment. During 2018, Aemetis Biogas, LLC (“ABGL”) was formed
to launch a biogas education and marketing program to local dairies in Central California, many of whom are already customers of
the distillers’ grain produced by the Keyes Plant. ABGL currently has 14 signed participation agreements and two fully executed
leases with nearby dairies at the Keyes Plant in order to capture their volatile methane, which would otherwise be released into
the atmosphere, primarily from their wastewater lagoons. We plan to capture biogas from multiple dairies and pipe the gas to a
centralized location at our Keyes Plant where we will clean the biogas into bio-methane. The bio-methane can be used in our Keyes
Plant to displace petroleum natural gas, or can be sold at retail to trucking companies or injected into the utility natural gas
pipeline to be utilized in the transportation sector to displace diesel in trucks. The environmental benefits of the Aemetis Biogas
project are potentially significant because dairy biogas has a negative carbon intensity under the California LCFS and conversion
into bio-methane for displacement of diesel in trucks is a valuable use of biogas. The biogas produced by ABGL will also
receive D3 RINS under the federal Renewable Fuel Standard (“RFS”) which have a higher value than the current D6 RINS
we receive in the traditional ethanol market. Basis of Presentation and Consolidation In the opinion of management, the unaudited interim consolidated
condensed financial statements for the three months ended March 31, 2019 and 2018 have been prepared on the same basis as the audited
consolidated statements as of December 31, 2018 and reflect all adjustments, consisting primarily of normal recurring adjustments,
necessary for the fair presentation of its statement of financial position, results of operations and cash flows. The results of
operations for the three months ended March 31, 2019 are not necessarily indicative of the operating results for any subsequent
quarter, for the full fiscal year or any future periods. Use of Estimates Revenue Recognition In North America, we sell the majority of our production to one customer
under a supply contract, with individual sales transactions occurring under this contract. Given the similarity of these transactions,
we have assessed them as a portfolio of similar contracts. The performance obligation is satisfied by delivery of the physical
product to the tank of J.D. Heiskell or to one of their contracted trucking companies. At this point in time, the customer has
the ability to direct the use of the product and receive substantially all of its benefits. The transaction price is determined
based on daily market prices negotiated by Kinergy for ethanol and by A.L. Gilbert on WDG and DCO. There is no transaction price
allocation needed. The below table shows our sales in North America by product category:
North America
For the three months ended March 31,
2019 2018
Ethanol sales $ 27,189 $ 28,212
Wet distiller's grains sales 8,603 7,828
Other sales 844 1,136
$ 36,636 $ 37,176 In India where we sell products on purchase orders (written or verbal)
or by contract with governmental or international parties, the performance obligation is satisfied by delivery and acceptance of
the physical product. When the contracts are sufficiently similar in nature, we have assessed these contracts as a portfolio of
similar contracts as allowed under the practical expedient. Doing so does not result in a materially different outcome compared
to individually accounting for each contract. All domestic and international deliveries are subject to certain specifications as
identified in contracts. The transaction price is determined based on reference market prices for biodiesel and refined glycerin
every day net of taxes. There is no transaction price allocation needed. The below table shows our sales in India by product category:
India
For the three months ended March 31,
2019 2018
Biodiesel sales $ 4,347 $ 4,501
Refined Glycerin sales 899 1,341
Other sales 6 -
$ 5,252 $ 5,842 We also assessed principal versus agent criteria as we buy our feedstock
from our customers and process and sell finished goods to those customers in some contractual agreements. In North America, we buy corn as feedstock in producing ethanol from
our working capital partner J.D. Heiskell and we sell all ethanol, WDG, and corn oil produced in this process to J.D. Heiskell.
Our finished goods tank is leased by J.D. Heiskell and they require us to transfer legal title to the product upon transfer of
our finished ethanol to this location. We consider the purchase of corn as a cost of goods sold and the sale of ethanol upon transfer
to the finished goods tank as revenue on the basis that (i) we control and bear the risk of gain or loss on the processing of corn
which is purchased at market prices into ethanol and (ii) we have legal title to the goods during the processing time. Revenues
from sales of ethanol and its co-products are billed net of the related transportation and marketing charges. The transportation
component is accounted for in cost of goods sold and the marketing component is accounted for in sales, general and administrative
expense. Transportation and marketing charges are known within days of the transaction and are recorded at the actual amounts.
The Company has elected an accounting policy under which these charges have been treated as fulfillment activities provided after
control has transferred. As a result, these charges are recognized in cost of goods sold and selling, general, &amp; administrative
expenses, respectively, when revenue is recognized. Revenues are recorded at the gross invoiced amount. In India, we occasionally enter into contracts where we purchase
feedstock from the customer, process the feedstock into biodiesel, and sell to the same customer. In those cases, we receive the
legal title to feedstock from our customers once it is on our premises. We control the processing and production of biodiesel based
on contract terms and specifications. The pricing for both feedstock and biodiesel is set independently. We hold the title and
risk to biodiesel according to agreements we enter into in these situations. Hence, we are the principal in both North America
and India sales scenarios where our customer and vendor may be the same. There are no contract assets or liabilities as of March 31, 2019. We have elected to adopt the practical expedient that allows for
ignoring the significant financing component of a contract when estimating the transaction price when the transfer of promised
goods to the customer and customer payment for such goods are expected to be within one year of contract inception. Further, we
have elected to adopt the practical expedient in which incremental costs of obtaining a contract are expensed when the amortization
period would otherwise be less than one year. Cost of Goods Sold Accounts Receivable. The Company maintains an allowance for doubtful accounts for balances
that appear to have specific collection issues. The collection process is based on the age of the invoice and it requires attempted
contacts with the customer at specified intervals. If, after a specified number of days, the Company has been unsuccessful in its
collection efforts, a bad debt allowance is recorded for the balance in question. Delinquent accounts receivable are charged against
the allowance for doubtful accounts once un-collectability has been determined. The factors considered in reaching this determination
are the apparent financial condition of the customer and the Company’s success in contacting and negotiating with the customer.
If the financial condition of the Company’s customers were to deteriorate, additional allowances may be required. We did
not reserve any balance for allowances for doubtful accounts as of March 31, 2019 and December 31, 2018. Inventories Property, Plant and Equipment The Company evaluates the recoverability of long-lived assets with
finite lives in accordance with ASC Subtopic 360-10-35 Property Plant and Equipment –Subsequent Measurements, California Energy Commission Technology Demonstration Grant California Department of Food and Agriculture Dairy Digester Research
and Development Grant Basic and Diluted Net Loss per Share. The following table shows the number of potentially dilutive shares
excluded from the diluted net loss per share calculation as of March 31, 2019 and 2018:
As of
March 31, 2019
March 31, 2018
Series B preferred (post split basis) 132 132
Common stock options and warrants 3,640 2,857
Debt with conversion feature at $30 per share of common stock 1,242 1,208
SARs conversion if stock issued at $0.91 per share to cover $2.1 million 2,298 -
Total number of potentially dilutive shares excluded from the diluted net loss per share calculation 7,312 4,197 Comprehensive Loss. Comprehensive Income Foreign Currency Translation/Transactions. Operating Segments. The “North America” operating segment includes the Company’s
60 million gallons per year capacity Keyes Plant in California, the cellulosic ethanol facility in Riverbank, the cluster of biogas
digesters on dairies near Keyes, California, the Goodland Plant, Kansas and the research and development facility in Minnesota. The “India” operating segment encompasses the Company’s
50 million gallon per year capacity Kakinada Plant in India, the administrative offices in Hyderabad, India, and the holding companies
in Nevada and Mauritius. Fair Value of Financial Instruments. Share-Based Compensation. Stock Compensation Leases We assessed all leases, equipment rentals,
and supply agreements under this guidance. We adopted the standard as of January 1, 2019 using the optional transition relief
approach. We elected the practical expedients permitted under the transition guidance within the new standard, which among other
things, allows us to carryforward the historical lease classification. We made an accounting policy election to keep leases with
a term of 12 months or less off of the balance sheet. We recognized those lease payments in the Consolidated Statements of Operations
on a straight-line basis over the lease term. Please refer to Note 7 for additional information regarding the Company’s
adoption of ASC 842 and outstanding leases. Commitments and Contingencies. Contingencies The Company has pending litigation related to EdenIQ, in which
EdenIQ seeks up to $8,481,600 for legal costs. The Company has assessed this matter in accordance with ASC 450 and determined
the risk of loss as reasonably possible for purposes of the accounting. As a result, no amounts have been recorded within the consolidated
financial statements. Debt Modification Accounting Debt – Modification and Extinguishments Convertible Instruments Recently Issued Accounting Pronouncements For a complete summary of the Company’s significant accounting
policies, please refer to the Company’s audited financial statements and notes thereto for the years ended December 31, 2018
and 2017, filed with the Securities and Exchange Commission on March 15, 2019. There was no new accounting pronouncements issued
applicable to the Company during the three months ended March 31, 2019. </t>
  </si>
  <si>
    <t>2. Inventories</t>
  </si>
  <si>
    <t>Inventory Disclosure [Abstract]</t>
  </si>
  <si>
    <t>Inventories consist of the following:
March 31, 2019
December 31, 2018
Raw materials $ 3,720 $ 3,647
Work-in-progress 1,740 1,327
Finished goods 862 1,155
Total inventories $ 6,322 $ 6,129 As of March 31, 2019 and December 31, 2018, the Company recognized
a lower of cost or market impairment of $28 thousand and $0.2 million respectively, related to inventory.</t>
  </si>
  <si>
    <t>3. Property, Plant and Equipment</t>
  </si>
  <si>
    <t>Property, Plant and Equipment [Abstract]</t>
  </si>
  <si>
    <t xml:space="preserve">Property, plant and equipment consist of the following:
March 31, 2019
December 31, 2018
Land $ 4,118 $ 4,116
Plant and buildings 82,991 82,445
Furniture and fixtures 1,059 1,056
Machinery and equipment 4,211 3,928
Construction in progress 3,412 3,581
GAFI property, plant &amp; equipment 15,408 15,408
Total gross property, plant &amp; equipment 111,199 110,534
Less accumulated depreciation (33,205 ) (32,042 )
Total net property, plant &amp; equipment $ 77,994 $ 78,492 During the three months ended March 31, 2019 and for the year ended
December 31, 2018, interest capitalized in property, plant, and equipment was $64 thousand and $135 thousand, respectively. Depreciation on the components of property, plant and equipment is
calculated using the straight-line method over their estimated useful lives as follows:
Years
Plant and buildings 20 - 30
Machinery &amp; equipment 5 - 7
Furniture &amp; fixtures 3 - 5 For the three months ended March 31, 2019 and 2018, the Company recorded
depreciation expense of $1.1 million and $1.2 million, respectively. Management is required to evaluate these long-lived assets for impairment
whenever events or changes in circumstances indicate that their carrying amounts may not be recoverable. Management determined
there was no impairment on the long-lived assets during the three months ended March 31, 2019 and 2018. </t>
  </si>
  <si>
    <t>4. Debt</t>
  </si>
  <si>
    <t>Debt Disclosure [Abstract]</t>
  </si>
  <si>
    <t xml:space="preserve">Debt consists of the following:
March 31, 2019
December 31, 2018
Third Eye Capital term notes $ 7,024 $ 7,024
Third Eye Capital revolving credit facility 50,849 47,225
Third Eye Capital revenue participation term notes 11,794 11,794
Third Eye Capital acquisition term notes 24,070 23,841
Third Eye Capital promissory note 2,157 -
Cilion shareholder seller notes payable 6,011 5,974
Subordinated notes 10,386 10,080
EB-5 promissory notes 38,783 38,536
Unsecured working capital loans 4,415 4,822
GAFI Term and Revolving loans 26,528 25,821
Total debt 182,017 175,117
Less current portion of debt 21,602 17,298
Total long term debt $ 160,415 $ 157,819 On July 6, 2012, Aemetis, Inc. and Aemetis Advanced Fuels Keyes,
Inc. (AAFK), entered into an Amended and Restated Note Purchase Agreement with Third Eye Capital (the Note Purchase Agreement).
Pursuant to the Note Purchase Agreement, Third Eye Capital extended credit in the form of (i) senior secured term loans in an aggregate
principal amount of approximately $7.2 million to replace existing notes held by Third Eye Capital (the Term Notes); (ii) senior
secured revolving loans in an aggregate principal amount of $18.0 million (Revolving Credit Facility); (iii) senior secured term
loans in the principal amount of $10.0 million to convert the prior revenue participation agreement to a note (Revenue Participation
Term Notes); and (iv) senior secured term loans in an aggregate principal amount of $15.0 million (Acquisition Term Notes)
used to fund the cash portion of the acquisition of Cilion, Inc. (the Term Notes, Revolving Credit Facility, Revenue Participation
Term Notes and Acquisition Term Notes are referred to herein collectively as the Original Third Eye Capital Notes). On January 4, 2018, a Promissory Note (the January 2018 Note) for
$160 thousand was advanced by Third Eye Capital to Aemetis, Inc., as a short-term credit facility for working capital and other
general corporate purposes with an interest rate of 14% per annum maturing on the earlier of (a) receipt of proceeds from any financing,
refinancing, or other similar transaction, (b) extension of credit by payee, as lender or as agent on behalf of certain lenders,
to the Company or its affiliates, or (c) April 1, 2018. In consideration of the January 2018 Note, $10 thousand of the total proceeds
were paid to Third Eye Capital as financing charges. As of March 31, 2018, the outstanding balance of principal and interest on
the January 2018 note was $162 thousand. On April 1, 2018, the January 2018 Note was paid in full. On February 27, 2018, a Promissory Note (the February 2018 Note,
together with the Original Third Eye Capital Notes, the Third Eye Capital Notes) for $2.1 million was advanced by Third Eye Capital
to Aemetis, Inc., as a short-term credit facility for working capital and other general corporate purposes with an interest rate
of 14% per annum maturing on the earlier of (a) receipt of proceeds from any financing, refinancing, or other similar transaction,
(b) extension of credit by payee, as lender or as agent on behalf of certain lenders, to the Company or its affiliates, or (c)
April 30, 2018. In consideration of the February 2018 Note, $0.1 million of the total proceeds were paid to Third Eye Capital as
financing charges. As of March 31, 2018, the outstanding balance of principal and interest on the February 2018 note was $2.1 million. On March 27, 2018, Third Eye Capital agreed to Limited Waiver and
Amendment No. 14 to the Note Purchase Agreement, or Amendment No. 14, to: (i) extend the maturity date of the Third Eye Capital
Notes two years to April 1, 2020 in exchange for an amendment fee consisting of 6% (3% per year) of the outstanding note balance
in the form of an increase in the fee payable in the event of a redemption of the Third Eye Capital Notes (as defined in the Note
Purchase Agreement); (ii) provide that the maturity date may be further extended at our election to April 1, 2021 in exchange for
an extension fee of 5%; (iii) provide for an optional waiver of the ratio of note indebtedness covenant until January 1, 2019 with
the payment of a waiver fee of $0.25 million; and (iv) remove the redemption fee described in (i) above from the calculation of
the ratio of note indebtedness covenant. In addition to the fee discussed in (i), as consideration for such amendment and waiver,
the borrowers also agreed to pay Third Eye Capital an amendment and waiver fee of $0.5 million to be added to the outstanding principal
balance of the Revolving Credit Facility. We evaluated Amendment No. 14 in accordance with ASC 470-60 Troubled
Debt Restructuring. Troubled Debt Restructuring On March 27, 2018, Third Eye agreed to a one-year reserve liquidity
facility governed by a promissory note, payable in the principal amount of up to $6 million. Borrowings under the facility are
available from March 27, 2018 until maturity on April 1, 2019. Interest on borrowed amounts accrues at a rate of 30% per annum,
paid monthly in arrears, or 40% if an event of default has occurred and continues. The outstanding principal balance of the indebtedness
evidenced by the promissory note, plus any accrued but unpaid interest and any other sums due thereunder, shall be due and payable
in full at the earlier to occur of (a) the closing of any new debt or equity financing, refinancing or other similar transaction
between Third Eye Capital or any fund or entity arranged by them and the Company or its affiliates, (b) receipt by the Company
or its affiliates of proceeds from any sale, merger, equity or debt financing, refinancing or other similar transaction from any
third party and (c) April 1, 2019. The promissory note is secured by liens and security interests upon the property and assets
of the Company. If any amounts are drawn under the facility, the Company will pay a non-refundable fee in the amount of $200,000,
payable from the proceeds of the first drawing under the facility. We did not draw any amounts under the facility and no balance
was outstanding as of December 31, 2018 under this facility. On March 11, 2019, Third Eye agreed to increase the amount available
under the reserve liquidity facility up to $8.0 million and extend the maturity date to April 1, 2020 with the same terms as above. On March 11, 2019, Third Eye Capital agreed to Limited Waiver and
Amendment No. 15 to the Note Purchase Agreement (“Amendment No. 15”), to waive the ratio of note indebtedness covenant
until January 1, 2020. As a consideration for this amendment, the Company also agreed to pay Third Eye Capital an amendment fee
of $1.0 million to be added to the redemption fee which is due upon redemption of the Notes. Based on the Amendment No.15, the ratio of note indebtedness covenant
is waived for the quarters ended March 31, 2019, June 30, 2019, September 30, 2019 and December 31, 2019. According to ASC 470-10-45
debt covenant classification guidance, if it is probable that the Company will not be able to cure the default at measurement dates
within the next 12 months, the related debt needs to be classified as current. As the Amendment No.15 waived the ratio of the note
indebtedness covenant over the next three quarters, we needed to assess if the Company can meet this covenant for the quarter ended
Mach 31, 2020. To assess this guidance, the Company performed ratio and cash flow analysis using the forecast and debt levels.
The Company forecasted about $40 million of cash flows over the next 12 months to reduce debt levels of Third Eye Capital and meet
operations of the Company. Based on this analysis, the Company believes that it is reasonably possible that through a combination
of cash flow from operations, new projects that provide additional liquidity, and sales of EB-5 investments, it will be able to
meet the ratio of the note indebtedness covenant over the next 12 months, hence the notes are classified as long term debt. On February 27, 2019, a Promissory Note (the “February
2019 Note”, together with the Original Third Eye Capital Notes, the Third Eye Capital Notes) for $2.1 million was
advanced by Third Eye Capital to Aemetis, Inc., as a short-term credit facility for working capital and other general
corporate purposes with an interest rate of 14% per annum maturing on the earlier of (a) receipt of proceeds from any
financing, refinancing, or other similar transaction, (b) extension of credit by payee, as lender or as agent on behalf of
certain lenders, to the Company or its affiliates, or (c) April 30, 2019. In consideration of the February 2019 Note, $0.1
million of the total proceeds were paid to Third Eye Capital as financing charges. On April 30, 2019, the February 2019 Note
was modified to the stated maturity date and instead will be due on demand by Third Eye Capital. As of March 31, 2019, the
outstanding balance of principal and interest on the February 2019 note was $2.2 million. Terms of Third Eye Capital Notes
A. Term Notes
B Revolving Credit Facility
C. Revenue Participation Term Notes
D. Acquisition Term Notes
D. Reserve Liquidity Notes The Third Eye Capital Notes contain various covenants, including
but not limited to, debt to plant value ratio, minimum production requirements, and restrictions on capital expenditures. The terms
of the Third Eye Capital Notes allow the lender to accelerate the maturity in the occurrence of any event that could reasonably
be expected to have a material adverse effect, such as any change in the business, operations, or financial condition. The Third Eye Capital Notes are secured by first priority liens on
all real and personal property of, and assignment of proceeds from all government grants and guarantees from Aemetis, Inc. The
Third Eye Capital Notes all contain cross-collateral and cross-default provisions. McAfee Capital, LLC (McAfee Capital), owned
by Eric McAfee, the Company’s Chairman and CEO, provided a guaranty of payment and performance secured by all of its Company
shares. In addition, Eric McAfee provided a blanket lien on substantially all of his personal assets, and McAfee Capital provided
a guarantee in the amount of $8.0 million. Cilion shareholder seller notes payable Subordinated Notes On January 1, 2019, the Subordinated Notes were amended to extend
the maturity date until the earlier of (i) July 31, 2019; (ii) completion of an equity financing by AAFK or Aemetis in an amount
of not less than $25.0 million; or (iii) after the occurrence of an Event of Default, including failure to pay interest or principal
when due and breaches of note covenants. A 10% cash extension fee was paid by adding the fee to the balance of the new note and
warrants to purchase 113 thousand shares of common stock were granted with a term of two years and an exercise price of $0.01 per
share. We evaluated the January 1, 2019 amendment and the refinancing terms of the Subordinated Notes and applied modification
accounting treatment in accordance with ASC 470-50 Debt – Modification and Extinguishment At March 31, 2019 and December 31, 2018, the Company had, in
aggregate, $10.4 million and $10.1 million in principal and interest outstanding net of discount issuance costs of $0.2 million
and none, respectively, under the Subordinated Notes. EB-5 promissory notes Advanced BioEnergy, LP arranges investments with foreign investors,
who each make loans to the Keyes Plant in increments of $0.5 million. The Company has sold an aggregate principal amount of $36.0
million of EB-5 Notes under the EB-5 Phase I funding since 2012 to the date of this filing. As of March 31, 2019, $35.0 million
has been released from the escrow amount to the Company, with $0.5 million remaining in escrow and $0.5 million to be funded to
escrow. As of March 31, 2019, $35.0 million in principal and $2.3 million in accrued interest was outstanding on the EB-5 Phase
I Notes. On October 16, 2016, the Company launched its EB-5 Phase II funding,
with plans to issue $50.0 million in additional EB-5 Notes on substantially similar terms and conditions as those issued under
the Company’s EB-5 Phase I funding to refinance indebtedness and capital expenditures of Aemetis, Inc. and GAFI. The Company
entered into a Note Purchase Agreement dated with Advanced BioEnergy II, LP, a California limited partnership authorized as a Regional
Center to receive EB-5 Phase II investments, for the issuance of up to 100 EB-5 Notes bearing interest at 3%. Each note will be
issued in the principal amount of $0.5 million and due and payable five years from the date of each note, for a total aggregate
principal amount of up to $50.0 million (the “EB-5 Phase II funding”). Advanced BioEnergy II, LP arranges investments with foreign investors,
who each make loans to the Riverbank Cellulosic Ethanol Facility in increments of $0.5 million. The Company has sold an aggregate
principal amount of $1.5 million of EB-5 Notes under the EB-5 Phase II funding since 2016 to the date of this filing. As of March
31, 2019, $1.5 million was released from escrow to the Company and $48.5 million remains to be funded to escrow. As of March 31,
2019, $1.5 million in principal and interest was outstanding on the EB-5 Phase II Notes. Unsecured working capital loans In November 2008, the Company entered into an operating agreement
with Secunderabad Oils Limited (“Secunderabad Oils”). The 2008 agreement provided the working capital and had the first
priority lien on assets in return for 30% of the plant’s monthly net operating profit. These expenses were recognized as
operational support charges by the Company in the financials. All terms of the 2008 agreement with Secunderabad Oils were terminated
to amend the agreement as below. On July 15, 2017, the agreement with Secunderabad Oils was amended to provide the working capital
funds for British Petroleum business operations only in the form of inter-corporate deposit for an amount of approximately $2.3
million over a 95 days period at the rate of 14.75% per annum interest rate. The term of the agreement continues until the either
party terminates it. Secunderabad Oils has a second priority lien on the assets of the Company’s Kakinada Plant after this
agreement. On April 15, 2018, the agreement was amended to purchase the raw material for business operations at 12% per annum interest
rate. During the three months ended March 31, 2019 and 2018, the Company made principal and interest payments to Secunderabad Oils
of approximately $0.3 million and $1.4 million, respectively. As of March 31, 2019 and December 31, 2018, the Company had $0.8
million and $0.3 million outstanding under this agreement, respectively. Variable Interest Entity (GAFI) Term loan and Revolving loan On July 10, 2017, GAFI entered into a Note Purchase Agreement (“Note
Purchase Agreement”) with Third Eye Capital (Noteholders). See further discussion regarding GAFI in Note 5. Pursuant to the
Note Purchase Agreement, the Noteholders agreed, subject to the terms and conditions of the Note Purchase Agreement and relying
on each of the representations and warranties set forth therein, to make (i) a single term loan to GAFI in an aggregate amount
of $15 million (“Term Loan”) and (ii) revolving advances not to exceed ten million dollars in the aggregate (“Revolving
Loan”). The interest rate per annum applicable to the Term Loan is equal to ten percent (10%). The interest rate per annum
applicable to the Revolving Loans is the greater of Prime Rate plus seven and three quarters percent (7.75%) and twelve percent
(12.00%). The applicable interest rate as of March 31, 2019 was 13.25%. The maturity date of the Loans (“Maturity Date”)
is July 10, 2019, provided that the Maturity Date may be extended at the option of GAFI for up to two additional one-year periods
upon prior written notice and upon satisfaction of certain conditions and the payment of a renewal fee for such extension. An initial
advance under the Revolving Loan was made for $2.2 million as a prepayment of interest on the Term Loan for the first eighteen
months of interest payments. In addition, a fee of $1.0 million was paid in consideration to Noteholders. On June 28, 2018, GAFI entered into Amendment No.1 to the GAFI Term
Loan with Third Eye Capital for an additional amount of $1.5 million with a fee of $75 thousand added to the loan from Third Eye
Capital at a 10% interest rate. The fee of $75 thousand was recognized as expense on the Amendment date. Pursuant to Amendment
No.1, Aemetis, Inc. entered into a Stock Appreciation Rights Agreement to issue 1,050,000 Stock Appreciation Rights (SARs) to Third
Eye Capital on August 23, 2018, with an exercise date of one year from the issuance date with a call option for the Company at
$2.00 per share during the first 11 months of the agreement either to pay $2.1 million in cash or issue common stock worth of $2.1
million based on 30-day weighted average price of the stock on the call date, and a put option for Third Eye Capital at $1.00 per
share during the 11th month of the agreement where the Company can redeem the SARs for $1.1 million in cash. In the event that
none of the above options is exercised, the SARs will be automatically exercised one year from the issuance date based upon the
30-day weighted average stock price and paid in cash and cash equivalents. We used an outside valuation expert to value the SARs
using the Monte Carlo method, and recorded the fair value of the SARs of $1.3 million as fees on Amendment No. 1 and will be amortized
over the term of the loan according to ASC 470-50 Debt – Modification and Extinguishment. On December 3, 2018, GAFI entered into Amendment No. 2 to the GAFI
Term Loan with Third Eye Capital for an additional amount of $3.5 million from Third Eye Capital at a 10% interest rate. GAFI borrowed
$1.8 million against this Amendment No. 2 with a $175 thousand fee added to the loan and $0.2 million was withheld from the $1.8
million for interest payments. $1.5 million is available to draw under GAFI Amendment No. 2 for the CO2 project. Among other requirements,
the Company is also required to make the following mandatory repayments of the CO2 Term Loan: i) on a monthly basis, an amount
equal to 75% of any payments received by the Company for CO2 produced by Linde LLC, ii) an amount equal to 100% of each monthly
payment received by the Company for land use by Linde for CO2 plant, iii) on a monthly basis, an amount equal to the product of:
$0.01 multiplied by the number of bushels of corn grain used in the ethanol production at the Keyes Plant. Based on the mandatory
payments, an amount of $0.4 million is estimated to be paid in the next 12 months and is classified as current debt as of March
31, 2019. We evaluated the Amendment No. 2 to the Term Loan and applied modification accounting treatment in accordance with ASC
470-50 Debt – Modification and Extinguishment. As of March 31, 2019, GAFI had $16.4 million net of discounts issuance
costs of $0.7 million outstanding on the Term Loan and $10.1 million on the Revolving Loan respectively. Scheduled debt repayments for the Company’s loan obligations
follow:
Twelve months ended March 31, Debt Repayments
2019 $ 21,602
2020 157,464
2021 3,500
2022 760
2023 1,500
Total debt 184,826
Debt issuance costs (2,809 )
Total debt, net of debt issuance costs $ 182,017 </t>
  </si>
  <si>
    <t>5. Variable Interest Entity</t>
  </si>
  <si>
    <t>Variable Interest Entity</t>
  </si>
  <si>
    <t xml:space="preserve">GAFI was formed to acquire the partially completed Goodland Plant.
GAFI entered into a Note Purchase Agreement with Third Eye Capital to acquire the plant. GAFI, the Company and its subsidiary AAPK
also entered into separate Intercompany Revolving Notes, pursuant to which GAFI may, from time to time, lend a portion of the proceeds
of the Revolving Loan incurred under the Note Purchase Agreement. Aemetis, Inc. and AAPK (Guarantors) also agreed to enter into
certain Limited Guaranty. Pursuant to the Limited Guaranty, the Guarantors guarantee the prompt payment and performance of all
unpaid principal and interest on the Loans and all other obligations and liabilities of GAFI to Noteholders in connection with
the Note Purchase Agreement. The obligations of the Guarantors pursuant to the Limited Guaranty are secured by a first priority
lien over all assets of the Guarantors pursuant to separate general security agreements entered into by each Guarantor. The aggregate
obligations and liabilities of each Guarantor is limited to the sum of (i) the aggregate amount advanced by GAFI to such Guarantor
under and in accordance with the Intercompany Revolving Notes and (ii) the obligation of the Guarantor pursuant to its indemnity
and expense obligations under the Limited Guaranty prior to the date on which the Option is exercised. Additionally, on July 10,
2017, the Company entered into an Option Agreement by and between GAFI and the sole shareholder of GAFI, pursuant to which Aemetis
was granted an irrevocable option to purchase all, but not less than all, of the capital stock of GAFI for an aggregate purchase
price equal to $0.01 per share (total purchase price of $10.00). This Option provides for automatic triggering in the event of
certain default circumstances. After the automatic exercise upon default, the Limited Guaranty no longer applies and the Guarantors
are responsible for the outstanding balances of the GAFI term and revolving loan. Additionally, Third Eye Capital was granted a
warrant for the purchase of 250 shares, representing 20% of the outstanding shares of GAFI, for a period of 10 years at an exercise
price of $0.01 per share. In consideration for signing the Option, the sole shareholder of GAFI received 100,000 shares of common
stock of Aemetis, Inc. After consideration of the above agreements, we concluded that GAFI
did not have enough equity to finance its activities without additional subordinated financial support. Additionally, GAFI’s
shareholder did not have a controlling financial interest in the entity. Hence, we concluded that GAFI is a VIE. The primary beneficiary
of a VIE is the party that has both the power to direct the activities that most significantly affect the economic performance
of the VIE and the obligation to absorb losses or receive benefits that could potentially be significant to the VIE. In determining
whether Aemetis is the primary beneficiary, a number of factors are considered, including the structure of the entity, contractual
provisions that grant any additional rights to influence or control the economic performance of the VIE, and obligation to absorb
significant losses. Through providing Limited Guaranty and signing the Option Agreement, the Company took the risks related to
operations, financing the Goodland Plant, and agreed to meet the financial covenants for GAFI to be in existence. Based upon this
assessment, Aemetis has the power to direct the activities of GAFI and has been determined to be the primary beneficiary of GAFI
and accordingly, the assets, liabilities, and operations of GAFI are consolidated into those of the Company. The assets and liabilities
were initially recognized at fair value. The following are the Balance Sheet and Statement of Operations of
GAFI:
Goodland Advanced Fuels, Inc.
Balance Sheets
As of
March 31, 2019
December 31, 2018
Assets
Current assets:
Cash and cash equivalents $ 1 $ 17
Prepaid expenses 135 215
Other assets - 103
Total current assets 136 335
Property, plant and equipment 15,408 15,408
Promissory note receivable from Aemetis 5,778 6,182
Total assets $ 21,322 $ 21,925
Liabilities and stockholder deficit
Other accrued liabilities $ 33 $ 44
Secured and revolving notes 26,967 26,621
Total liabilities 27,000 26,665
Accumulated deficit (5,678 ) (4,740 )
Total liabilities and stockholder deficit $ 21,322 $ 21,925
Goodland Advanced Fuels, Inc.
Statements of Operations
Three months ended
March 31, 2019
March 31, 2018
Other Expenses
Selling, general and administrative expenses $ 110 $ 98
Operating loss (110 ) (98 )
Interest expense
Interest rate expense 748 678
Debt related fees and amortization expense 247 125
Other income (167 ) (164 )
Net loss $ (938 ) $ (737 ) As of March 31, 2019 and December 31, 2018, the Company had outstanding
balance of $5.8 million and $6.2 million, respectively, under the Intercompany Revolving Notes. In the consolidation process, these
intercompany borrowings and interest thereon were eliminated. </t>
  </si>
  <si>
    <t>6. Biogas LLC - Series A Preferred Financing</t>
  </si>
  <si>
    <t>On December 20, 2018, Aemetis Biogas LLC (the
“ABGL”) entered into a Series A Preferred Unit Purchase Agreement (“Preferred Unit Agreement”) by selling
Series A preferred units to Protair-X Americas, Inc. (the “Purchaser”), with Third Eye Capital Corporation acting as
an agent for the purchaser (the “Agent”). ABGL plans to construct and collect biogas from about eleven dairy located
near the Keyes Plant (the “Project”). Biogas is a blend of methane along with CO2 and other impurities that can be
captured from dairies, landfills and other sources. After a gas cleanup and compression process, biogas can be converted
into bio-methane, which is a direct replacement of petroleum natural gas and can be transported in existing natural gas pipelines. ABGL is authorized to issue 11,000,000 Common
Units, and up to 6,000,000 convertible, redeemable, secured, preferred membership units (the “Series A Preferred Units”).
ABGL issued 6,000,000 Common Units to the Company. ABGL also issued 1,660,000 Series A Preferred Units to the Purchaser for $8,300,000
with the ability to issue an additional 4,340,000 Series A Preferred Units at $5.00 per Unit for a total of up to $30,000,000 in
funding. Additionally, 5,000,000 common units are held in reserve as potential conversion units issuable to the Purchaser upon
certain triggering events discussed below. The Preferred Unit Agreement include i) preference
payments of $0.50 per unit on the outstanding Series A preferred units commencing on the second anniversary, ii) conversion rights
for up to 1,200,000 common units or up to maximum number of 5,000,000 common units (also at a one Series A Preferred unit to one
Common Unit basis) if certain triggering events occur, iv) one Board seat of the three available to be elected by Preferred Unit
holders, iii) mandatory redemption value at $15 per unit payable at an amount equal to 75% of free cash flow generated by ABGL,
up to $90 million in the aggregate (if all units are issued), iv) full redemption of the units on the sixth anniversary, v) minimum
cash flow requirements from each digester, and vi) $0.9 million paid as fees to the Agent from the proceeds. Triggering events occur upon ABGL’s failure
to redeem units, comply with covenants, any other defaults or cross defaults, or to perform representations or warranties. Upon
a triggering event; i) the obligation of the Purchaser to purchase additional Series A preferred units is terminated, ii) cash
flow payments for redemption payments increased from 75% to 100% of free cash flows, iii) total number of common units into which
preferred units may be converted increases from 1,200,000 common units to 5,000,000 common units on a one for one basis. Pursuant to signing the agreement with the Purchaser, the ABGL issued
1,660,000 Series A preferred units for an amount of $8.3 million in first tranche of investment. ABGL paid $6.0 million of this
amount to Aemetis, Inc. in the form of management fees for managing and executing the Project. We assessed the above terms and
concluded that the minority shareholders lacks substantive participating rights, principally based on the ownership percentage,
manager representation, and expertise in the industry. Therefore, ABGL is controlled by Aemetis, Inc. and accordingly consolidated
into the Company. The Series A Preferred Units are recorded as mandatorily redeemable and treated as a liability as the conversion
option was deemed to be non-substantive. The Company is accreting up to the redemption value of $24.9 million over the estimated
future cash flow periods of six years using the effective interest method. In addition, the Company identified freestanding future
tranche rights and the accelerated redemption feature related to a change in control provision as derivatives which required bifurcation.
These derivative features were assessed to have minimal value as of March 31, 2019 and December 31, 2018 based on the evaluation
of the other conditions included in the agreement.</t>
  </si>
  <si>
    <t>7. Leases</t>
  </si>
  <si>
    <t>Leases [Abstract]</t>
  </si>
  <si>
    <t xml:space="preserve">In February 2016, the FASB established Topic 842, Leases, by issuing
Accounting Standards Update (ASU) No. 2016-02, which requires lessees to recognize leases on-balance sheet and disclose key information
about leasing arrangements. Topic 842 was subsequently amended by ASU No. 2018-01, Land Easement Practical Expedient for Transition
to Topic 842; ASU No. 2018-10, Codification Improvements to Topic 842, Leases; and ASU No. 2018-11, Targeted Improvements. The
new standard establishes a right-of-use model (ROU) that requires a lessee to recognize a ROU asset and lease liability on the
balance sheet for all leases. Leases will be classified as finance or operating, with classification affecting the pattern and
classification of expense recognition in the income statement. The new standard was effective for us on January 1, 2019. We adopted
the new standard on its effective date. A modified retrospective transition approach was required, applying the new standard to
all leases existing at the date of initial application. An entity may choose to use either (1) its effective date or (2) the beginning
of the earliest comparative period presented in the financial statements as its date of initial application. We adopted the new
standard on January 1, 2019 and used the effective date as our date of initial application. Consequently, financial information
will not be updated and the disclosures required under the new standard will not be provided for dates and periods before January
1, 2019. The new standard provides a number of optional practical
expedients in transition. We elected the ‘package of practical expedients’, which permits us not to reassess
under the new standard our prior conclusions about lease identification, lease classification and initial direct costs. We
did not elect the use-of-hindsight or the practical expedient pertaining to land easements. We made an accounting policy
election to keep leases with an initial term of 12 months or less off of the balance sheet. We will recognize those lease
payments in the Consolidated Statements Of Operations as we incur the expenses. This standard had a material effect on our consolidated balance sheet
due to the recognition of right-of-use assets and lease liabilities. However, it did not have a material impact on the Consolidated
Statement of Operations. After assessment of this standard on our Company wide agreements
and arrangements, we have identified assets as the corporate office, warehouse, monitoring equipment and laboratory facilities
which we have control over these identified assets and obtain economic benefits fully. We classified these identified assets as
operating leases after assessing the terms under classification guidance. Our leases have remaining lease terms of 1 year to 3
years. We have only one lease that has option to extend, we have concluded that it is not reasonably certain that we would exercise
the option to extend the lease. Therefore, as of the lease commencement date, our lease terms generally did not include these options.
We include options to extend the lease when it is reasonably certain that we will exercise that option. We have an equipment lease
with extension options which the Company likely to extend, however, the equipment is billed based on the hours it is used in the
period. According to the guidance, the variable payments based on other than index or rate, are to be expensed in the period incurred.
The equipment cost is recognized as it is incurred. The corporate office has a sublease agreement in which we are a sub lessor
and the term of the lease is for five months and then becomes month to month. We did not have any separate lease components in
any of the leases and the property taxes and insurance charges are based on a variable rate in our real estate leases, hence we
did not include them in the lease payments as in substance fixed payments. When discount rates implicit in leases cannot be readily determined,
the Company uses the applicable incremental borrowing rate at lease commencement to perform lease classification tests on lease
components and to measure lease liabilities and ROU assets. The incremental borrowing rate used by the Company was based on weighted
average baseline rates commensurate with the Company’s secured borrowing rate, over a similar term. At each reporting period
when there is a new lease initiated, the rates established for that quarter will be used. Upon adoption of the standard, we recognized additional operating
liabilities of $1.2 million, with corresponding ROU assets of the same amount based on the present value of the remaining minimum
lease payments for existing operating leases. The components of lease expense and sublease income was as follows:
Three months ended March 31, 2019
Operating lease expense $ 181
Short term lease expense 41
Variable lease expense 32
Sub lease income (17 )
Total lease cost $ 237 Supplemental non-cash flow information related to right-of-use asset
and lease liabilities was as follows for the three months ended March 31, 2019:
Accretion of the lease liability $ 40
Amortization of right-of-use assets $ 141
Weighted Average Remaining Lease Term Operating Leases 2.0 years
Weighted Average Discount Rate Operating Leases 14.7 % Maturities of operating lease liabilities were as follows:
Twelve months ended March 31, Operating leases
2020 $ 713
2021 320
2022 194
Total lease payments $ 1,227
Less imputed interest (161 )
Total operating lease liability $ 1,066 </t>
  </si>
  <si>
    <t>8. Stock-Based Compensation</t>
  </si>
  <si>
    <t>Share-based Compensation [Abstract]</t>
  </si>
  <si>
    <t>8. Stock Based Compensation</t>
  </si>
  <si>
    <t>Plan Stock Options Aemetis authorized the issuance of 3.9 million shares of common stock
under its Zymetis 2006 Stock Plan and Amended and Restated 2007 Stock Plan (together, the Company Stock Plans), which include both
incentive and non-statutory stock options. These options generally expire five to ten years from the date of grant with a general
vesting term of 1/12th every three months and are exercisable at any time after vesting subject to continuation of employment. 707 thousand stock option grants were issued on January 8, 2019 for
employees and Directors under the Company Stock Plans. On February 21, 2019, 10 thousand stock option grant was issued to a consultant
to the Company. As of March 31, 2019, 3.5 million options are outstanding under the Company Stock Plans. Inducement Equity Plan Options In March 2015, the Directors of the Company approved an Inducement
Equity Plan authorizing the issuance of 0.1 million non-statutory options to purchase common stock. As of March 31, 2019, 9 thousand
options are outstanding under the Inducement Equity Plan. Common Stock Reserved for Issuance The following is a summary of awards granted under the above Plans:
Shares Available for Grant
Number of Shares Outstanding
Weighted- Average Exercise Price
Balance as of December 31, 2018 149 2,889 $ 1.80
Authorized 655 - -
Granted (717 ) 717 0.70
Forfeited/expired 144 (144 ) 3.53
Balance as of March 31, 2019 231 3,462 $ 1.50 As of March 31, 2019, there were 2.2 million options vested under
all the above stock plans. Stock-based compensation for employees Stock-based compensation is accounted for in accordance with the
provisions of ASC 718 Compensation-Stock Compensation, which requires the measurement and recognition of compensation expense for
all stock-based awards made to employees and directors based on estimated fair values on the grant date. We estimate the fair value
of stock-based awards on the date of grant using the Black-Scholes option-pricing model. The value of the portion of the award
that is ultimately expected to vest is recognized as expense over the requisite service periods using the straight-line method. For the three months ended March 31, 2019 and 2018, the Company recorded
option expense in the amount of $290 thousand and $264 thousand, respectively. Valuation and Expense Information All issuances of stock options or other issuances of equity instruments
to employees as the consideration for services received by us are accounted for based on the fair value of the equity instrument
issued. The fair value of options granted to employees is estimated on the grant date using the Black-Scholes option valuation
model. This valuation model for stock based compensation expense requires us to make assumptions and judgments about the variables
used in the calculation, including the fair value of our common stock, the expected term (the period of time that the options granted
are expected to be outstanding), the volatility of our common stock, a risk-free interest rate, and expected dividends. Under ASU
2016-09 Improvements to Employee Share-Based Payments Accounting There were 717 thousand options granted during the three months ended
March 31, 2019. The weighted average fair value calculations for options granted
during the three months ended March 31, 2019 and 2018 are based on the following assumptions:
For the three months ended March 31,
Description 2019 2018
Dividend-yield 0 % 0 %
Risk-free interest rate 2.59 % 2.52 %
Expected volatility 88.52 % 81.46 %
Expected life (years) 6.41 6.48
Market value per share on grant date $ 0.70 $ 0.70
Fair value per share on grant date $ 0.53 $ 0.50 As of March 31, 2019, the Company had $0.9 million of total unrecognized
compensation expense for employees, which the Company will amortize over the 1.96 years of weighted average remaining term. The Company entered into a Stock Appreciation Rights Agreement to
issue 1,050,000 Stock Appreciation Rights (SARs) to Third Eye Capital on August 23, 2018 as part of Amendment No.1 to GAFI Note
Purchase Agreement with an exercise date of one year from the issuance date. The SARs Agreement contains a call option for the
Company at $2.00 per share during the first 11 months of the agreement either pay $2.1 million in cash or issue common stock worth
of $2.1 million based on 30-day weighted average price of the stock on the call date, and a put option for the Third Eye Capital
at $1.00 per share during the 11th month of the agreement where Third Eye Capital can redeem the SARs for $1.1 million in cash
and cash equivalents. If none of the above options is exercised, SARs are automatically exercised and paid for in cash and cash
equivalents one year from the date of the issuance date based upon the 30-day weighted average price of the Company’s stock
price. We used an outside valuation expert to value the SARs using the Monte Carlo method. This valuation model requires us to
make assumptions and judgments about the variables used in the calculation, such assumptions include the following: stock price
on the measurement date, the volatility of our common stock for the period remaining, and a risk-free interest rate for the period
remaining. Based on the valuation of issuance date, we recorded a fair value of the SARs of $1.28 million as fees on Amendment
No. 1 to the GAFI term loan and these fees are amortized over the term of the loan according to ASC 470-50 Debt – Modification
and Extinguishment. The SARs were measured at March 31, 2019 and December 31, 2018 using
the following assumptions:
Description
March 31, 2019
December 31, 2018
Risk-free interest rate 2.44 % 2.60 %
Expected volatility 79 % 125 %
Market value per share $ 0.83 $ 0.61
Fair value per share on grant date $ 1.11 $ 1.08 The Company considers the stock appreciation rights to be level 3
of the fair value hierarchy based upon the applicable guidance. The following table reflects the activity for liabilities measured
at fair value using Level 3 inputs from December 31, 2018 to March 31, 2019:
SARs Liability Balance
Balance as of December 31, 2018 $ 1,132
Related change in fair value 35
Balance as of March 31, 2019 $ 1,167</t>
  </si>
  <si>
    <t>9. Agreements</t>
  </si>
  <si>
    <t>Commitments and Contingencies Disclosure [Abstract]</t>
  </si>
  <si>
    <t xml:space="preserve">Working Capital Arrangement. The J.D. Heiskell sales and purchases activity associated with the
Purchasing Agreement, the Corn Procurement and Working Capital Agreement during the three months ended March 31, 2019, and 2018
were as follows:
As of and for the three months ended March 31,
2019 2018
Ethanol sales $ 27,189 $ 28,212
Wet distiller's grains sales 8,603 7,828
Corn oil sales 800 923
Corn/milo purchases 29,261 27,745
Accounts receivable 1,340 1,193
Accounts payable 2,766 2,573 Ethanol and Wet Distillers Grains Marketing Arrangement. As of March 31, 2019, the Company has forward sales commitments for
approximately 95 thousand tons of WDG. These committed sales will be expected through June 2019. Unrealized gains and losses on forward contracts and commitments,
in which delivery has not occurred, are deemed “normal purchases and normal sales”, and therefore are not marked to
market in the Company’s financial statements, but are subject to a lower of cost or market assessment. </t>
  </si>
  <si>
    <t>10. Segment Information</t>
  </si>
  <si>
    <t>Segment Reporting [Abstract]</t>
  </si>
  <si>
    <t xml:space="preserve">Aemetis recognizes two reportable geographic segments: “North
America” and “India.” The “North America” operating segment includes the Keyes Plant in Keyes, the
cellulosic ethanol facility in Riverbank, the cluster of biogas digesters on dairies near Keyes, California, the Goodland Plant,
Kansas and the research and development facility in Minnesota. The “India” operating segment includes the Company’s
50 million gallon per year nameplate capacity biodiesel manufacturing plant (“Kakinada Plant”), the administrative
offices in Hyderabad, India, and the holding companies in Nevada and Mauritius. The Company’s biodiesel is marketed and sold
primarily to customers in India through brokers and by the Company directly. Summarized financial information by reportable segment for the three
months ended March 31, 2019 and 2018 follows:
Three months ended March 31, 2019 Three months ended March 31, 2018
North America India India Total Consolidated North America India Total Consolidated
Revenues $ 36,636 $ 5,252 $ 41,888 $ 37,176 $ 5,842 $ 43,018
Cost of goods sold 36,967 5,272 42,239 35,982 5,170 41,152
Gross profit (loss) (331 ) (20 ) (351 ) 1,194 672 1,866
Expenses
Research and development expenses 33 - 33 62 - 62
Selling, general and administrative expenses 4,066 175 4,241 3,515 292 3,807
Interest expense 6,042 167 6,209 8,884 144 9,028
Accretion of Series A preferred units 449 - 449 - - -
Other expense (income) 111 (734 ) (623 ) 45 23 68
Loss before income taxes $ (11,032 ) $ 372 $ (10,660 ) $ (11,312 ) $ 213 $ (11,099 )
Capital expenditures $ 351 $ 247 $ 598 $ 490 $ 506 $ 996
Depreciation 994 144 1,138 992 158 1,150 North America. India Total assets by segment consist of the following:
As of
March 31, December 31,
2019 2018
North America $ 77,833 $ 78,149
India 14,545 13,672
Total Assets $ 92,378 $ 91,821 </t>
  </si>
  <si>
    <t>11. Related Party Transactions</t>
  </si>
  <si>
    <t>Related Party Transactions [Abstract]</t>
  </si>
  <si>
    <t xml:space="preserve">The Company owes Eric McAfee, the Company’s Chairman and CEO,
and McAfee Capital, owned by Eric McAfee, $0.4 million in connection with employment agreements and expense reimbursements previously
accrued as salaries expense and currently held as an accrued liability. The balance accrued related to these employment agreements
was $0.4 million as of March 31, 2019 and December 31, 2018. For the three months ended March 31, 2019 and 2018, the Company expensed
$13 thousand and $9 thousand, respectively, to reimburse actual expenses incurred for McAfee Capital and related entities. The
Company previously prepaid $0.2 million to Redwood Capital, a company controlled by Eric McAfee, for the Company’s use of
flight time on a corporate jet. As of March 31, 2019, $0.1 million remained as a prepaid expense related to Redwood Capital. As consideration for the reaffirmation of guaranties required by
Amendment No. 13 and 14 to the Note Purchase Agreement which the Company entered into with Third Eye Capital on March 1, 2017 and
March 27, 2018 respectively, the Company also agreed to pay $0.2 million for each year in consideration to McAfee Capital in exchange
for their willingness to provide the guaranties. The balance of $380 thousand and $400 thousand for guaranty fee remained as an
accrued liability as of March 31, 2019 and December 31, 2018 respectively. The Company owes various Board Members amounts totaling $1.2 million
and $1.1 million as of March 31, 2019 and December 31, 2018, respectively, in connection with board compensation fees, which are
included in accounts payable on the balance sheet. For the three months ended March 31, 2019 and 2018, the Company expensed $101
thousand and $89 thousand respectively, in connection with board compensation fees. </t>
  </si>
  <si>
    <t>12. Management's Plan</t>
  </si>
  <si>
    <t>Managements Plan</t>
  </si>
  <si>
    <t xml:space="preserve">The accompanying financial statements have been prepared contemplating
the realization of assets and satisfaction of liabilities in the normal course of business. The Company has been required to remit
substantially all excess cash from operations to the senior lender and it is therefore reliant on the senior lender to provide
additional funding when required. In order to meet its obligations during the next 12 months, the Company will need to either refinance
the Company’s debt or receive the continued cooperation of the senior lender. This dependence on the senior lender raises
substantial doubt about the entity’s ability to continue as a going concern. The Company plans to pursue the following strategies
to improve the course of the business:
● Operate the Keyes Plant and continue to improve operational performance, including the adoption of new technologies or process changes that allow for energy efficiency, cost reduction or revenue enhancements to the current operations.
● Expand the ethanol sold at the Keyes Plant to include the cellulosic ethanol to be generated at the Riverbank Cellulosic Ethanol Facility, a cellulosic ethanol production facility in nearby Riverbank, California, and to utilize lower cost, non-food advanced feedstocks to significantly increase margins by 2020.
● Monetize the CO2 produced at the Keyes Plant by executing on the agreement with Linde for the delivery of gas to their neighboring facility to be built during 2019.
● Construct and operate biogas digesters to capture and monetize biogas by 2020.
● Rely on the approval of a $125 million U.S. Department of Agriculture loan guarantee to raise the funds necessary to construct and operate the Riverbank Cellulosic Ethanol Facility using the licensed technology from LanzaTech and InEnTec Technology to generate federal and state carbon credits available for ultra-low carbon fuels.
● Secure higher volumes of shipments of fuels at the India plant by developing the sales channels and expanding the existing domestic markets.
● Continue to locate funding for existing and new business opportunities through a combination of working with our senior lender, restructuring existing loan agreements, selling the current offering for $50 million from the Phase II EB-5 program, or by vendor financing arrangements. Management believes that through the above actions, the Company will
have the ability to generate capital liquidity to carry out the business plan for 2019. </t>
  </si>
  <si>
    <t>1. Nature of Activities and Summary of Significant Accounting Policies (Policies)</t>
  </si>
  <si>
    <t>Nature of Activities</t>
  </si>
  <si>
    <t xml:space="preserve">Nature of Activities We also lease a site in Riverbank, CA, near the Keyes Plant, where
we plan to utilize biomass-to-fuel technology that we have licensed from LanzaTech Technology (“LanzaTech”) and InEnTec
Technology (“InEnTec”) to build a cellulosic ethanol production facility (the “Riverbank Cellulosic Ethanol Facility”)
capable of converting local California surplus biomass – principally agricultural waste – into ultra-low carbon renewable
cellulosic ethanol. By producing ultra-low carbon renewable cellulosic ethanol, we expect to capture higher value D3 cellulosic
renewable identification numbers (RINs) and California’s Low Carbon Fuel Standard (“LCFS”) carbon credits. D3
RINs have a higher value in the marketplace than D6 RINs due to D3 RINs’ relative scarcity and mandated pricing formula from
the United States Environmental Protection Agency (the “EPA”). In December 2018, we acquired a 5.2-acre parcel of land for the construction
of a facility by Linde LLC industrial gas company to sell CO2 produced at the Keyes Plant, which will add incremental income for
the North America segment. During 2018, Aemetis Biogas, LLC (“ABGL”) was formed
to launch a biogas education and marketing program to local dairies in Central California, many of whom are already customers of
the distillers’ grain produced by the Keyes Plant. ABGL currently has 14 signed participation agreements and two fully executed
leases with nearby dairies at the Keyes Plant in order to capture their volatile methane, which would otherwise be released into
the atmosphere, primarily from their wastewater lagoons. We plan to capture biogas from multiple dairies and pipe the gas to a
centralized location at our Keyes Plant where we will clean the biogas into bio-methane. The bio-methane can be used in our Keyes
Plant to displace petroleum natural gas, or can be sold at retail to trucking companies or injected into the utility natural gas
pipeline to be utilized in the transportation sector to displace diesel in trucks. The environmental benefits of the Aemetis Biogas
project are potentially significant because dairy biogas has a negative carbon intensity under the California LCFS and conversion
into bio-methane for displacement of diesel in trucks is a valuable use of biogas. The biogas produced by ABGL will also
receive D3 RINS under the federal Renewable Fuel Standard (“RFS”) which have a higher value than the current D6 RINS
we receive in the traditional ethanol market. </t>
  </si>
  <si>
    <t>Basis of Presentation and Consolidation</t>
  </si>
  <si>
    <t xml:space="preserve">Basis of Presentation and Consolidation In the opinion of management, the unaudited interim consolidated
condensed financial statements for the three months ended March 31, 2019 and 2018 have been prepared on the same basis as the audited
consolidated statements as of December 31, 2018 and reflect all adjustments, consisting primarily of normal recurring adjustments,
necessary for the fair presentation of its statement of financial position, results of operations and cash flows. The results of
operations for the three months ended March 31, 2019 are not necessarily indicative of the operating results for any subsequent
quarter, for the full fiscal year or any future periods. </t>
  </si>
  <si>
    <t>Use of Estimates</t>
  </si>
  <si>
    <t xml:space="preserve">Use of Estimates </t>
  </si>
  <si>
    <t>Revenue Recognition</t>
  </si>
  <si>
    <t xml:space="preserve">Revenue Recognition In North America, we sell the majority of our production to one customer
under a supply contract, with individual sales transactions occurring under this contract. Given the similarity of these transactions,
we have assessed them as a portfolio of similar contracts. The performance obligation is satisfied by delivery of the physical
product to the tank of J.D. Heiskell or to one of their contracted trucking companies. At this point in time, the customer has
the ability to direct the use of the product and receive substantially all of its benefits. The transaction price is determined
based on daily market prices negotiated by Kinergy for ethanol and by A.L. Gilbert on WDG and DCO. There is no transaction price
allocation needed. The below table shows our sales in North America by product category:
North America
For the three months ended March 31,
2019 2018
Ethanol sales $ 27,189 $ 28,212
Wet distiller's grains sales 8,603 7,828
Other sales 844 1,136
$ 36,636 $ 37,176 In India where we sell products on purchase orders (written or verbal)
or by contract with governmental or international parties, the performance obligation is satisfied by delivery and acceptance of
the physical product. When the contracts are sufficiently similar in nature, we have assessed these contracts as a portfolio of
similar contracts as allowed under the practical expedient. Doing so does not result in a materially different outcome compared
to individually accounting for each contract. All domestic and international deliveries are subject to certain specifications as
identified in contracts. The transaction price is determined based on reference market prices for biodiesel and refined glycerin
every day net of taxes. There is no transaction price allocation needed. The below table shows our sales in India by product category:
India
For the three months ended March 31,
2019 2018
Biodiesel sales $ 4,347 $ 4,501
Refined Glycerin sales 899 1,341
Other sales 6 -
$ 5,252 $ 5,842 We also assessed principal versus agent criteria as we buy our feedstock
from our customers and process and sell finished goods to those customers in some contractual agreements. In North America, we buy corn as feedstock in producing ethanol from
our working capital partner J.D. Heiskell and we sell all ethanol, WDG, and corn oil produced in this process to J.D. Heiskell.
Our finished goods tank is leased by J.D. Heiskell and they require us to transfer legal title to the product upon transfer of
our finished ethanol to this location. We consider the purchase of corn as a cost of goods sold and the sale of ethanol upon transfer
to the finished goods tank as revenue on the basis that (i) we control and bear the risk of gain or loss on the processing of corn
which is purchased at market prices into ethanol and (ii) we have legal title to the goods during the processing time. Revenues
from sales of ethanol and its co-products are billed net of the related transportation and marketing charges. The transportation
component is accounted for in cost of goods sold and the marketing component is accounted for in sales, general and administrative
expense. Transportation and marketing charges are known within days of the transaction and are recorded at the actual amounts.
The Company has elected an accounting policy under which these charges have been treated as fulfillment activities provided after
control has transferred. As a result, these charges are recognized in cost of goods sold and selling, general, &amp; administrative
expenses, respectively, when revenue is recognized. Revenues are recorded at the gross invoiced amount. In India, we occasionally enter into contracts where we purchase
feedstock from the customer, process the feedstock into biodiesel, and sell to the same customer. In those cases, we receive the
legal title to feedstock from our customers once it is on our premises. We control the processing and production of biodiesel based
on contract terms and specifications. The pricing for both feedstock and biodiesel is set independently. We hold the title and
risk to biodiesel according to agreements we enter into in these situations. Hence, we are the principal in both North America
and India sales scenarios where our customer and vendor may be the same. There are no contract assets or liabilities as of March 31, 2019. We have elected to adopt the practical expedient that allows for
ignoring the significant financing component of a contract when estimating the transaction price when the transfer of promised
goods to the customer and customer payment for such goods are expected to be within one year of contract inception. Further, we
have elected to adopt the practical expedient in which incremental costs of obtaining a contract are expensed when the amortization
period would otherwise be less than one year. </t>
  </si>
  <si>
    <t>Cost of Goods Sold</t>
  </si>
  <si>
    <t xml:space="preserve">Cost of Goods Sold </t>
  </si>
  <si>
    <t>Accounts Receivable</t>
  </si>
  <si>
    <t xml:space="preserve">Accounts Receivable. The Company maintains an allowance for doubtful accounts for balances
that appear to have specific collection issues. The collection process is based on the age of the invoice and it requires attempted
contacts with the customer at specified intervals. If, after a specified number of days, the Company has been unsuccessful in its
collection efforts, a bad debt allowance is recorded for the balance in question. Delinquent accounts receivable are charged against
the allowance for doubtful accounts once un-collectability has been determined. The factors considered in reaching this determination
are the apparent financial condition of the customer and the Company’s success in contacting and negotiating with the customer.
If the financial condition of the Company’s customers were to deteriorate, additional allowances may be required. We did
not reserve any balance for allowances for doubtful accounts as of March 31, 2019 and December 31, 2018. </t>
  </si>
  <si>
    <t xml:space="preserve">Inventories </t>
  </si>
  <si>
    <t>Property, Plant and Equipment</t>
  </si>
  <si>
    <t>Property,
Plant and Equipment The Company evaluates the recoverability
of long-lived assets with finite lives in accordance with ASC Subtopic 360-10-35 Property Plant and Equipment –Subsequent
Measurements,</t>
  </si>
  <si>
    <t>California Energy Commission Technology Demonstration Grant</t>
  </si>
  <si>
    <t xml:space="preserve">California Energy Commission Technology Demonstration Grant </t>
  </si>
  <si>
    <t>California Department of Food and Agriculture Dairy Digester Research and Development Grant</t>
  </si>
  <si>
    <t xml:space="preserve">California Department of Food and Agriculture Dairy Digester Research
and Development Grant </t>
  </si>
  <si>
    <t>Basic and Diluted Net Loss per Share</t>
  </si>
  <si>
    <t xml:space="preserve">Basic and Diluted Net Loss per Share. The following table shows the number of potentially dilutive shares
excluded from the diluted net loss per share calculation as of March 31, 2019 and 2018:
As of
March 31, 2019
March 31, 2018
Series B preferred (post split basis) 132 132
Common stock options and warrants 3,640 2,857
Debt with conversion feature at $30 per share of common stock 1,242 1,208
SARs conversion if stock issued at $0.91 per share to cover $2.1 million 2,298 -
Total number of potentially dilutive shares excluded from the diluted net loss per share calculation 7,312 4,197 </t>
  </si>
  <si>
    <t>Comprehensive Loss</t>
  </si>
  <si>
    <t xml:space="preserve">Comprehensive Loss. Comprehensive Income </t>
  </si>
  <si>
    <t>Foreign Currency Translation/Transactions</t>
  </si>
  <si>
    <t>Foreign Currency Translation/Transactions.</t>
  </si>
  <si>
    <t>Operating Segments</t>
  </si>
  <si>
    <t xml:space="preserve">Operating Segments. The “North America” operating segment includes the Company’s
60 million gallons per year capacity Keyes Plant in California, the cellulosic ethanol facility in Riverbank, the cluster of biogas
digesters on dairies near Keyes, California, the Goodland Plant, Kansas and the research and development facility in Minnesota. The “India” operating segment encompasses the Company’s
50 million gallon per year capacity Kakinada Plant in India, the administrative offices in Hyderabad, India, and the holding companies
in Nevada and Mauritius. </t>
  </si>
  <si>
    <t>Fair Value of Financial Instruments</t>
  </si>
  <si>
    <t xml:space="preserve">Fair Value of Financial Instruments. </t>
  </si>
  <si>
    <t>Share-Based Compensation</t>
  </si>
  <si>
    <t xml:space="preserve">Share-Based Compensation. Stock Compensation </t>
  </si>
  <si>
    <t>Leases</t>
  </si>
  <si>
    <t xml:space="preserve">Leases We assessed all leases, equipment rentals, and
supply agreements under this guidance. We adopted the standard as of January 1, 2019 using the optional transition relief approach.
We elected the practical expedients permitted under the transition guidance within the new standard, which among other things,
allows us to carryforward the historical lease classification. We made an accounting policy election to keep leases with a term
of 12 months or less off of the balance sheet. We recognized those lease payments in the Consolidated Statements of Operations
on a straight-line basis over the lease term. Please refer to Note 7 for additional information regarding the Company’s adoption
of ASC 842 and outstanding leases. </t>
  </si>
  <si>
    <t>Commitments and Contingencies</t>
  </si>
  <si>
    <t>Commitments and Contingencies. Contingencies The Company has pending litigation related to EdenIQ, in which
EdenIQ seeks up to $8,481,600 for legal costs. The Company has assessed this matter in accordance with ASC 450 and determined
the risk of loss as reasonably possible for purposes of the accounting. As a result, no amounts have been recorded within the consolidated
financial statements.</t>
  </si>
  <si>
    <t>Debt Modification Accounting</t>
  </si>
  <si>
    <t xml:space="preserve">Debt Modification Accounting Debt – Modification and Extinguishments </t>
  </si>
  <si>
    <t>Convertible Instruments</t>
  </si>
  <si>
    <t xml:space="preserve">Convertible Instruments </t>
  </si>
  <si>
    <t>Recently Issued Accounting Pronouncements</t>
  </si>
  <si>
    <t xml:space="preserve">Recently Issued Accounting Pronouncements For a complete summary of the Company’s significant accounting
policies, please refer to the Company’s audited financial statements and notes thereto for the years ended December 31, 2018
and 2017, filed with the Securities and Exchange Commission on March 15, 2019. There was no new accounting pronouncements issued
applicable to the Company during the three months ended March 31, 2019. </t>
  </si>
  <si>
    <t>1. Nature of Activities and Summary of Significant Accounting Policies (Tables)</t>
  </si>
  <si>
    <t>Disaggregation of revenue</t>
  </si>
  <si>
    <t xml:space="preserve">North America
For the three months ended March 31,
2019 2018
Ethanol sales $ 27,189 $ 28,212
Wet distiller's grains sales 8,603 7,828
Other sales 844 1,136
$ 36,636 $ 37, 176
India
For the three months ended March 31,
2019 2018
Biodiesel sales $ 4,347 $ 4,501
Refined Glycerin sales 899 1,341
Other sales 6 -
$ 5,252 $ 5,842 </t>
  </si>
  <si>
    <t>Schedule of dilutive securities</t>
  </si>
  <si>
    <t xml:space="preserve">As of
March 31, 2019
March 31, 2018
Series B preferred (post split basis) 132 132
Common stock options and warrants 3,640 2,857
Debt with conversion feature at $30 per share of common stock 1,242 1,208
SARs conversion if stock issued at $0.91 per share to cover $2.1 million 2,298 -
Total number of potentially dilutive shares excluded from the diluted net loss per share calculation 7,312 4,197 </t>
  </si>
  <si>
    <t>2. Inventories (Tables)</t>
  </si>
  <si>
    <t>Schedule of inventories</t>
  </si>
  <si>
    <t xml:space="preserve">March 31, 2019
December 31, 2018
Raw materials $ 3,720 $ 3,647
Work-in-progress 1,740 1,327
Finished goods 862 1,155
Total inventories $ 6,322 $ 6,129 </t>
  </si>
  <si>
    <t>3. Property, Plant and Equipment (Tables)</t>
  </si>
  <si>
    <t>Schedule of property, plant and equipment</t>
  </si>
  <si>
    <t xml:space="preserve">March 31, 2019
December 31, 2018
Land $ 4,118 $ 4,116
Plant and buildings 82,991 82,445
Furniture and fixtures 1,059 1,056
Machinery and equipment 4,211 3,928
Construction in progress 3,412 3,581
GAFI property, plant &amp; equipment 15,408 15,408
Total gross property, plant &amp; equipment 111,199 110,534
Less accumulated depreciation (33,205 ) (32,042 )
Total net property, plant &amp; equipment $ 77,994 $ 78,492 </t>
  </si>
  <si>
    <t>Depreciation of property, plant, and equipment</t>
  </si>
  <si>
    <t xml:space="preserve">Years
Plant and buildings 20 - 30
Machinery &amp; equipment 5 - 7
Furniture &amp; fixtures 3 - 5 </t>
  </si>
  <si>
    <t>4. Debt (Tables)</t>
  </si>
  <si>
    <t>Schedule of debt</t>
  </si>
  <si>
    <t xml:space="preserve">March 31, 2019
December 31, 2018
Third Eye Capital term notes $ 7,024 $ 7,024
Third Eye Capital revolving credit facility 50,849 47,225
Third Eye Capital revenue participation term notes 11,794 11,794
Third Eye Capital acquisition term notes 24,070 23,841
Third Eye Capital promissory note 2,157 -
Cilion shareholder seller notes payable 6,011 5,974
Subordinated notes 10,386 10,080
EB-5 promissory notes 38,783 38,536
Unsecured working capital loans 4,415 4,822
GAFI Term and Revolving loans 26,528 25,821
Total debt 182,017 175,117
Less current portion of debt 21,602 17,298
Total long term debt $ 160,415 $ 157,819 </t>
  </si>
  <si>
    <t>Maturities of long-term debt</t>
  </si>
  <si>
    <t xml:space="preserve">Twelve months ended March 31, Debt Repayments
2019 $ 21,602
2020 157,464
2021 3,500
2022 760
2023 1,500
Total debt 184,826
Debt issuance costs (2,809 )
Total debt, net of debt issuance costs $ 182,017 </t>
  </si>
  <si>
    <t>5. Variable Interest Entity (Tables)</t>
  </si>
  <si>
    <t>Variable interest entity, balance sheet and operations</t>
  </si>
  <si>
    <t xml:space="preserve">Goodland Advanced Fuels, Inc.
Balance Sheets
As of
March 31, 2019
December 31, 2018
Assets
Current assets:
Cash and cash equivalents $ 1 $ 17
Prepaid expenses 135 215
Other assets - 103
Total current assets 136 335
Property, plant and equipment 15,408 15,408
Promissory note receivable from Aemetis 5,778 6,182
Total assets $ 21,322 $ 21,925
Liabilities and stockholder deficit
Other accrued liabilities $ 33 $ 44
Secured and revolving notes 26,967 26,621
Total liabilities 27,000 26,665
Accumulated deficit (5,678 ) (4,740 )
Total liabilities and stockholder deficit $ 21,322 $ 21,925
Goodland Advanced Fuels, Inc.
Statements of Operations
Three months ended
March 31, 2019
March 31, 2018
Other Expenses
Selling, general and administrative expenses $ 110 $ 98
Operating loss (110 ) (98 )
Interest expense
Interest rate expense 748 678
Debt related fees and amortization expense 247 125
Other income (167 ) (164 )
Net loss $ (938 ) $ (737 ) </t>
  </si>
  <si>
    <t>7. Leases (Tables)</t>
  </si>
  <si>
    <t>Schedule of lease expense and sublease income</t>
  </si>
  <si>
    <t xml:space="preserve">Three months ended March 31, 2019
Operating lease expense $ 181
Short term lease expense 41
Variable lease expense 32
Sub lease income (17 )
Total lease cost $ 237 </t>
  </si>
  <si>
    <t>Supplemental non-cash flow information related to right-of-use asset and lease liabilities</t>
  </si>
  <si>
    <t xml:space="preserve">Accretion of the lease liability $ 40
Amortization of right-of-use assets $ 141
Weighted Average Remaining Lease Term Operating Leases 2.0 years
Weighted Average Discount Rate Operating Leases 14.7% </t>
  </si>
  <si>
    <t>Maturities of operating lease liabilities</t>
  </si>
  <si>
    <t xml:space="preserve">Twelve months ended March 31, Operating leases
2020 $ 713
2021 320
2022 194
Total lease payments $ 1,227
Less imputed interest (161 )
Total operating lease liability $ 1,066 </t>
  </si>
  <si>
    <t>8. Stock-Based Compensation (Tables)</t>
  </si>
  <si>
    <t>Schedule of options granted under employee stock plans</t>
  </si>
  <si>
    <t xml:space="preserve">Shares Available for Grant
Number of Shares Outstanding
Weighted- Average Exercise Price
Balance as of December 31, 2018 149 2,889 $ 1.80
Authorized 655 - -
Granted (717 ) 717 0.70
Forfeited/expired 144 (144 ) 3.53
Balance as of March 31, 2019 231 3,462 $ 1.50 </t>
  </si>
  <si>
    <t>Schedule of weighted average fair value calculations for options</t>
  </si>
  <si>
    <t xml:space="preserve">For the three months ended March 31,
Description 2019 2018
Dividend-yield 0 % 0 %
Risk-free interest rate 2.59 % 2.52 %
Expected volatility 88.52 % 81.46 %
Expected life (years) 6.41 6.48
Market value per share on grant date $ 0.70 $ 0.70
Fair value per share on grant date $ 0.53 $ 0.50 </t>
  </si>
  <si>
    <t>Schedule of weighted average fair value calculations for SARs</t>
  </si>
  <si>
    <t xml:space="preserve">Description
March 31, 2019
December 31, 2018
Risk-free interest rate 2.44 % 2.60 %
Expected volatility 79 % 125 %
Market value per share $ 0.83 $ 0.61
Fair value per share on grant date $ 1.11 $ 1.08 </t>
  </si>
  <si>
    <t>Activity of level 3 liabilities</t>
  </si>
  <si>
    <t>SARs Liability Balance
Balance as of December 31, 2018 $ 1,132
Related change in fair value 35
Balance as of March 31, 2019 $ 1,167</t>
  </si>
  <si>
    <t>9. Agreements (Tables)</t>
  </si>
  <si>
    <t>Schedule of working capital agreement activity</t>
  </si>
  <si>
    <t xml:space="preserve">As of and for the three months ended March 31,
2019 2018
Ethanol sales $ 27,189 $ 28,212
Wet distiller's grains sales 8,603 7,828
Corn oil sales 800 923
Corn/milo purchases 29,261 27,745
Accounts receivable 1,340 1,193
Accounts payable 2,766 2,573 </t>
  </si>
  <si>
    <t>10. Segment Information (Tables)</t>
  </si>
  <si>
    <t>Schedule of segment information</t>
  </si>
  <si>
    <t xml:space="preserve">Three months ended March 31, 2019 Three months ended March 31, 2018
North America India India Total Consolidated North America India Total Consolidated
Revenues $ 36,636 $ 5,252 $ 41,888 $ 37,176 $ 5,842 $ 43,018
Cost of goods sold 36,967 5,272 42,239 35,982 5,170 41,152
Gross profit (loss) (331 ) (20 ) (351 ) 1,194 672 1,866
Expenses
Research and development expenses 33 - 33 62 - 62
Selling, general and administrative expenses 4,066 175 4,241 3,515 292 3,807
Interest expense 6,042 167 6,209 8,884 144 9,028
Accretion of Series A preferred units 449 - 449 - - -
Other expense (income) 111 (734 ) (623 ) 45 23 68
Loss before income taxes $ (11,032 ) $ 372 $ (10,660 ) $ (11,312 ) $ 213 $ (11,099 )
Capital expenditures $ 351 $ 247 $ 598 $ 490 $ 506 $ 996
Depreciation 994 144 1,138 992 158 1,150
As of
March 31, December 31,
2019 2018
North America $ 77,833 $ 78,149
India 14,545 13,672
Total Assets $ 92,378 $ 91,821 </t>
  </si>
  <si>
    <t>1. Nature of Activities and Summary of Significant Accounting Policies (Details) - USD ($) $ in Thousands</t>
  </si>
  <si>
    <t>Sales</t>
  </si>
  <si>
    <t>North America</t>
  </si>
  <si>
    <t>North America | Ethanol sales</t>
  </si>
  <si>
    <t>North America | Wet distiller's grains sales</t>
  </si>
  <si>
    <t>North America | Other sales</t>
  </si>
  <si>
    <t>India</t>
  </si>
  <si>
    <t>India | Other sales</t>
  </si>
  <si>
    <t>India | Biodiesel sales</t>
  </si>
  <si>
    <t>India | Refined Glycerin sales</t>
  </si>
  <si>
    <t>1. Nature of Activities and Summary of Significant Accounting Policies (Details 1) - shares</t>
  </si>
  <si>
    <t>Total number of potentially dilutive shares excluded from the basic and diluted net loss per share calculation</t>
  </si>
  <si>
    <t>Series B preferred (post split basis)</t>
  </si>
  <si>
    <t>Common stock options and warrants</t>
  </si>
  <si>
    <t>Debt with conversion feature at $30 per share of common stock</t>
  </si>
  <si>
    <t>SARs conversion of stock issued at $0.91 per share to cover $2.1 million</t>
  </si>
  <si>
    <t>2. Inventories (Details) - USD ($) $ in Thousands</t>
  </si>
  <si>
    <t>Raw materials</t>
  </si>
  <si>
    <t>Work-in-progress</t>
  </si>
  <si>
    <t>Finished goods</t>
  </si>
  <si>
    <t>Total inventories</t>
  </si>
  <si>
    <t>2. Inventories (Details Narrative) - USD ($) $ in Thousands</t>
  </si>
  <si>
    <t>Lower cost of market reserve</t>
  </si>
  <si>
    <t>3. Property, Plant and Equipment (Details) - USD ($) $ in Thousands</t>
  </si>
  <si>
    <t>Land</t>
  </si>
  <si>
    <t>Plant and Buildings</t>
  </si>
  <si>
    <t>Furniture and fixtures</t>
  </si>
  <si>
    <t>Machinery and equipment</t>
  </si>
  <si>
    <t>Construction in progress</t>
  </si>
  <si>
    <t>GAFI property, plant &amp; equipment</t>
  </si>
  <si>
    <t>Total gross property, plant &amp; equipment</t>
  </si>
  <si>
    <t>Less accumulated depreciation</t>
  </si>
  <si>
    <t>Total net property, plant &amp; equipment</t>
  </si>
  <si>
    <t>3. Property, Plant and Equipment (Details 1)</t>
  </si>
  <si>
    <t>Plant and Buildings | Minimum</t>
  </si>
  <si>
    <t>Depreciation (years)</t>
  </si>
  <si>
    <t>20 years</t>
  </si>
  <si>
    <t>Plant and Buildings | Maximum [Member]</t>
  </si>
  <si>
    <t>30 years</t>
  </si>
  <si>
    <t>Machinery and Equipment | Minimum</t>
  </si>
  <si>
    <t>5 years</t>
  </si>
  <si>
    <t>Machinery and Equipment | Maximum [Member]</t>
  </si>
  <si>
    <t>7 years</t>
  </si>
  <si>
    <t>Furniture and Fixtures | Minimum</t>
  </si>
  <si>
    <t>3 years</t>
  </si>
  <si>
    <t>Furniture and Fixtures | Maximum [Member]</t>
  </si>
  <si>
    <t>3. Property, Plant and Equipment (Details Narrative) - USD ($) $ in Thousands</t>
  </si>
  <si>
    <t>Interest capitalized</t>
  </si>
  <si>
    <t>Depreciation expense</t>
  </si>
  <si>
    <t>4. Debt (Details) - USD ($) $ in Thousands</t>
  </si>
  <si>
    <t>Third Eye Capital term notes</t>
  </si>
  <si>
    <t>Third Eye Capital revolving credit facility</t>
  </si>
  <si>
    <t>Third Eye Capital revenue participation term notes</t>
  </si>
  <si>
    <t>Third Eye Capital acquisition term notes</t>
  </si>
  <si>
    <t>Third Eye Capital promissory note</t>
  </si>
  <si>
    <t>Cilion shareholder seller notes payable</t>
  </si>
  <si>
    <t>Subordinated notes</t>
  </si>
  <si>
    <t>EB-5 long term promissory notes</t>
  </si>
  <si>
    <t>Unsecured working capital loans</t>
  </si>
  <si>
    <t>GAFI Term and Revolving loans</t>
  </si>
  <si>
    <t>Total debt</t>
  </si>
  <si>
    <t>Less current portion of debt</t>
  </si>
  <si>
    <t>Total long term debt</t>
  </si>
  <si>
    <t>4. Debt (Details 1) $ in Thousands</t>
  </si>
  <si>
    <t>Mar. 31, 2019USD ($)</t>
  </si>
  <si>
    <t>Twelve months ended June 30,</t>
  </si>
  <si>
    <t>2020</t>
  </si>
  <si>
    <t>2021</t>
  </si>
  <si>
    <t>2022</t>
  </si>
  <si>
    <t>2023</t>
  </si>
  <si>
    <t>Debt issuance costs</t>
  </si>
  <si>
    <t>Total debt, net of debt issuance costs</t>
  </si>
  <si>
    <t>4. Debt (Details Narrative) - USD ($) $ in Thousands</t>
  </si>
  <si>
    <t>January 2018 Note</t>
  </si>
  <si>
    <t>Principal and interest outstanding</t>
  </si>
  <si>
    <t>February 2018 Note</t>
  </si>
  <si>
    <t>February 2019 Note</t>
  </si>
  <si>
    <t>Third Eye Capital Term Notes</t>
  </si>
  <si>
    <t>Third Eye Capital Revolving Credit Facility</t>
  </si>
  <si>
    <t>Third Eye Capital Revenue Participation Term Note</t>
  </si>
  <si>
    <t>Third Eye Capital Acquisition Term Notes</t>
  </si>
  <si>
    <t>Third Eye Capital Reserve Liquidity Notes</t>
  </si>
  <si>
    <t>Cilion Shareholder Seller Notes Payable</t>
  </si>
  <si>
    <t>Subordinated Notes</t>
  </si>
  <si>
    <t>EB-5 Phase I Notes</t>
  </si>
  <si>
    <t>Principal outstanding</t>
  </si>
  <si>
    <t>Interest outstanding</t>
  </si>
  <si>
    <t>EB-5 Phase II Notes</t>
  </si>
  <si>
    <t>Unsecured Working Capital Loans</t>
  </si>
  <si>
    <t>Secunderabad Oils</t>
  </si>
  <si>
    <t>5. Variable Interest Entity (Details) - USD ($) $ in Thousands</t>
  </si>
  <si>
    <t>Dec. 31, 2017</t>
  </si>
  <si>
    <t>Liabilities and stockholder deficit</t>
  </si>
  <si>
    <t>Total liabilities and stockholder's deficit</t>
  </si>
  <si>
    <t>Other income</t>
  </si>
  <si>
    <t>GAFI</t>
  </si>
  <si>
    <t>Promissory note receivable from Aemetis</t>
  </si>
  <si>
    <t>Other accrued liabilities</t>
  </si>
  <si>
    <t>Secured and revolving notes</t>
  </si>
  <si>
    <t>Total liabilities</t>
  </si>
  <si>
    <t>7. Leases (Details) $ in Thousands</t>
  </si>
  <si>
    <t>Operating lease expense</t>
  </si>
  <si>
    <t>Short term lease expense</t>
  </si>
  <si>
    <t>Variable lease expense</t>
  </si>
  <si>
    <t>Sub lease income</t>
  </si>
  <si>
    <t>Total lease cost</t>
  </si>
  <si>
    <t>7. Leases (Details 1) $ in Thousands</t>
  </si>
  <si>
    <t>Accretion of the lease liability</t>
  </si>
  <si>
    <t>Amortization of right-of-use assets</t>
  </si>
  <si>
    <t>Weighted average remaining lease term operating leases</t>
  </si>
  <si>
    <t>2 years</t>
  </si>
  <si>
    <t>Weighted average discount rate operating leases</t>
  </si>
  <si>
    <t>14.70%</t>
  </si>
  <si>
    <t>7. Leases (Details 2) $ in Thousands</t>
  </si>
  <si>
    <t>Total payments</t>
  </si>
  <si>
    <t>Less: imputed interest</t>
  </si>
  <si>
    <t>Total operating lease liability</t>
  </si>
  <si>
    <t>8. Stock-Based Compensation (Details)</t>
  </si>
  <si>
    <t>Mar. 31, 2019$ / sharesshares</t>
  </si>
  <si>
    <t>Shares available for grant, beginning</t>
  </si>
  <si>
    <t>Shares available for grant, authorized</t>
  </si>
  <si>
    <t>Shares available for grant, granted</t>
  </si>
  <si>
    <t>Shares available for grant, forfeited/expired</t>
  </si>
  <si>
    <t>Shares available for grant, ending</t>
  </si>
  <si>
    <t>Number of outstanding, beginning</t>
  </si>
  <si>
    <t>Number of shares, granted</t>
  </si>
  <si>
    <t>Number of shares, forfeited/expired</t>
  </si>
  <si>
    <t>Number of outstanding, ending</t>
  </si>
  <si>
    <t>Weighted average exercise price outstanding, beginning | $ / shares</t>
  </si>
  <si>
    <t>Weighted average exercise price, granted | $ / shares</t>
  </si>
  <si>
    <t>.70</t>
  </si>
  <si>
    <t>Weighted average exercise price, forfeited/expired | $ / shares</t>
  </si>
  <si>
    <t>Weighted average exercise price outstanding, ending | $ / shares</t>
  </si>
  <si>
    <t>8. Stock-Based Compensation (Details 1) - Options - $ / shares</t>
  </si>
  <si>
    <t>Dividend-yield</t>
  </si>
  <si>
    <t>0.00%</t>
  </si>
  <si>
    <t>Risk-free interest rate</t>
  </si>
  <si>
    <t>2.59%</t>
  </si>
  <si>
    <t>2.52%</t>
  </si>
  <si>
    <t>Expected volatility</t>
  </si>
  <si>
    <t>88.52%</t>
  </si>
  <si>
    <t>81.46%</t>
  </si>
  <si>
    <t>Expected life (years)</t>
  </si>
  <si>
    <t>6 years 4 months 28 days</t>
  </si>
  <si>
    <t>6 years 5 months 23 days</t>
  </si>
  <si>
    <t>Market value per share on grant date</t>
  </si>
  <si>
    <t>Weighted average fair value per share of common stock</t>
  </si>
  <si>
    <t>8. Stock-Based Compensation (Details 2) - SARs - $ / shares</t>
  </si>
  <si>
    <t>2.44%</t>
  </si>
  <si>
    <t>2.60%</t>
  </si>
  <si>
    <t>79.00%</t>
  </si>
  <si>
    <t>125.00%</t>
  </si>
  <si>
    <t>Market value per share</t>
  </si>
  <si>
    <t>Fair value per share on grant date</t>
  </si>
  <si>
    <t>8. Stock-Based Compensation (Details 3) - SARs $ in Thousands</t>
  </si>
  <si>
    <t>Beginning balance</t>
  </si>
  <si>
    <t>Related change in fair value</t>
  </si>
  <si>
    <t>Ending balance</t>
  </si>
  <si>
    <t>8. Stock-Based Compensation (Details Narrative) - USD ($) $ in Thousands</t>
  </si>
  <si>
    <t>Options vested</t>
  </si>
  <si>
    <t>Stock compensation expense</t>
  </si>
  <si>
    <t>Options granted</t>
  </si>
  <si>
    <t>Unrecognized compensation expense</t>
  </si>
  <si>
    <t>Unrecognized compensation expense, recognition period</t>
  </si>
  <si>
    <t>1 year 11 months 16 days</t>
  </si>
  <si>
    <t>9. Agreements (Details) - USD ($) $ in Thousands</t>
  </si>
  <si>
    <t>Ethanol sales</t>
  </si>
  <si>
    <t>Wet distiller's grains sales</t>
  </si>
  <si>
    <t>Corn oil sales</t>
  </si>
  <si>
    <t>Corn/milo purchases</t>
  </si>
  <si>
    <t>9. Agreements (Details Narrative) - USD ($) $ in Thousands</t>
  </si>
  <si>
    <t>Marketing costs</t>
  </si>
  <si>
    <t>10. Segment Information (Details) - USD ($) $ in Thousands</t>
  </si>
  <si>
    <t>Expenses</t>
  </si>
  <si>
    <t>10. Segment Information (Details 1) - USD ($) $ in Thousands</t>
  </si>
  <si>
    <t>Assets</t>
  </si>
  <si>
    <t>11. Related Party Transactions (Details Narrative) - USD ($) $ in Thousands</t>
  </si>
  <si>
    <t>Eric McAfee and McAfee Capital</t>
  </si>
  <si>
    <t>Related party debt</t>
  </si>
  <si>
    <t>Related party transaction</t>
  </si>
  <si>
    <t>Various Board Member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0"/>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23</v>
      </c>
    </row>
    <row r="14" spans="1:3">
      <c r="A14" s="4" t="s">
        <v>24</v>
      </c>
      <c r="C14" s="5" t="n">
        <v>20375437</v>
      </c>
    </row>
    <row r="15" spans="1:3">
      <c r="A15" s="4" t="s">
        <v>25</v>
      </c>
      <c r="B15" s="4" t="s">
        <v>26</v>
      </c>
    </row>
    <row r="16" spans="1:3">
      <c r="A16" s="4" t="s">
        <v>27</v>
      </c>
      <c r="B16"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5</v>
      </c>
      <c r="B1" s="2" t="s">
        <v>1</v>
      </c>
    </row>
    <row r="2" spans="1:2">
      <c r="B2" s="2" t="s">
        <v>2</v>
      </c>
    </row>
    <row r="3" spans="1:2">
      <c r="A3" s="3" t="s">
        <v>59</v>
      </c>
    </row>
    <row r="4" spans="1:2">
      <c r="A4" s="4" t="s">
        <v>185</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43</v>
      </c>
      <c r="C3" s="6" t="n">
        <v>1188</v>
      </c>
    </row>
    <row r="4" spans="1:3">
      <c r="A4" s="4" t="s">
        <v>33</v>
      </c>
      <c r="B4" s="5" t="n">
        <v>2075</v>
      </c>
      <c r="C4" s="5" t="n">
        <v>1096</v>
      </c>
    </row>
    <row r="5" spans="1:3">
      <c r="A5" s="4" t="s">
        <v>34</v>
      </c>
      <c r="B5" s="5" t="n">
        <v>6322</v>
      </c>
      <c r="C5" s="5" t="n">
        <v>6129</v>
      </c>
    </row>
    <row r="6" spans="1:3">
      <c r="A6" s="4" t="s">
        <v>35</v>
      </c>
      <c r="B6" s="5" t="n">
        <v>569</v>
      </c>
      <c r="C6" s="5" t="n">
        <v>942</v>
      </c>
    </row>
    <row r="7" spans="1:3">
      <c r="A7" s="4" t="s">
        <v>36</v>
      </c>
      <c r="B7" s="5" t="n">
        <v>1303</v>
      </c>
      <c r="C7" s="5" t="n">
        <v>956</v>
      </c>
    </row>
    <row r="8" spans="1:3">
      <c r="A8" s="4" t="s">
        <v>37</v>
      </c>
      <c r="B8" s="5" t="n">
        <v>10312</v>
      </c>
      <c r="C8" s="5" t="n">
        <v>10311</v>
      </c>
    </row>
    <row r="9" spans="1:3">
      <c r="A9" s="4" t="s">
        <v>38</v>
      </c>
      <c r="B9" s="5" t="n">
        <v>77994</v>
      </c>
      <c r="C9" s="5" t="n">
        <v>78492</v>
      </c>
    </row>
    <row r="10" spans="1:3">
      <c r="A10" s="4" t="s">
        <v>39</v>
      </c>
      <c r="B10" s="5" t="n">
        <v>1040</v>
      </c>
      <c r="C10" s="5" t="n">
        <v>0</v>
      </c>
    </row>
    <row r="11" spans="1:3">
      <c r="A11" s="4" t="s">
        <v>40</v>
      </c>
      <c r="B11" s="5" t="n">
        <v>3032</v>
      </c>
      <c r="C11" s="5" t="n">
        <v>3018</v>
      </c>
    </row>
    <row r="12" spans="1:3">
      <c r="A12" s="4" t="s">
        <v>41</v>
      </c>
      <c r="B12" s="5" t="n">
        <v>92378</v>
      </c>
      <c r="C12" s="5" t="n">
        <v>91821</v>
      </c>
    </row>
    <row r="13" spans="1:3">
      <c r="A13" s="3" t="s">
        <v>42</v>
      </c>
    </row>
    <row r="14" spans="1:3">
      <c r="A14" s="4" t="s">
        <v>43</v>
      </c>
      <c r="B14" s="5" t="n">
        <v>16195</v>
      </c>
      <c r="C14" s="5" t="n">
        <v>13500</v>
      </c>
    </row>
    <row r="15" spans="1:3">
      <c r="A15" s="4" t="s">
        <v>44</v>
      </c>
      <c r="B15" s="5" t="n">
        <v>608</v>
      </c>
      <c r="C15" s="5" t="n">
        <v>0</v>
      </c>
    </row>
    <row r="16" spans="1:3">
      <c r="A16" s="4" t="s">
        <v>45</v>
      </c>
      <c r="B16" s="5" t="n">
        <v>4643</v>
      </c>
      <c r="C16" s="5" t="n">
        <v>2396</v>
      </c>
    </row>
    <row r="17" spans="1:3">
      <c r="A17" s="4" t="s">
        <v>46</v>
      </c>
      <c r="B17" s="5" t="n">
        <v>16959</v>
      </c>
      <c r="C17" s="5" t="n">
        <v>14902</v>
      </c>
    </row>
    <row r="18" spans="1:3">
      <c r="A18" s="4" t="s">
        <v>47</v>
      </c>
      <c r="B18" s="5" t="n">
        <v>3073</v>
      </c>
      <c r="C18" s="5" t="n">
        <v>3048</v>
      </c>
    </row>
    <row r="19" spans="1:3">
      <c r="A19" s="4" t="s">
        <v>48</v>
      </c>
      <c r="B19" s="5" t="n">
        <v>3635</v>
      </c>
      <c r="C19" s="5" t="n">
        <v>3337</v>
      </c>
    </row>
    <row r="20" spans="1:3">
      <c r="A20" s="4" t="s">
        <v>49</v>
      </c>
      <c r="B20" s="5" t="n">
        <v>4772</v>
      </c>
      <c r="C20" s="5" t="n">
        <v>5396</v>
      </c>
    </row>
    <row r="21" spans="1:3">
      <c r="A21" s="4" t="s">
        <v>50</v>
      </c>
      <c r="B21" s="5" t="n">
        <v>49885</v>
      </c>
      <c r="C21" s="5" t="n">
        <v>42579</v>
      </c>
    </row>
    <row r="22" spans="1:3">
      <c r="A22" s="3" t="s">
        <v>51</v>
      </c>
    </row>
    <row r="23" spans="1:3">
      <c r="A23" s="4" t="s">
        <v>52</v>
      </c>
      <c r="B23" s="5" t="n">
        <v>93736</v>
      </c>
      <c r="C23" s="5" t="n">
        <v>89884</v>
      </c>
    </row>
    <row r="24" spans="1:3">
      <c r="A24" s="4" t="s">
        <v>53</v>
      </c>
      <c r="B24" s="5" t="n">
        <v>34500</v>
      </c>
      <c r="C24" s="5" t="n">
        <v>36500</v>
      </c>
    </row>
    <row r="25" spans="1:3">
      <c r="A25" s="4" t="s">
        <v>54</v>
      </c>
      <c r="B25" s="5" t="n">
        <v>26168</v>
      </c>
      <c r="C25" s="5" t="n">
        <v>25461</v>
      </c>
    </row>
    <row r="26" spans="1:3">
      <c r="A26" s="4" t="s">
        <v>55</v>
      </c>
      <c r="B26" s="5" t="n">
        <v>6011</v>
      </c>
      <c r="C26" s="5" t="n">
        <v>5974</v>
      </c>
    </row>
    <row r="27" spans="1:3">
      <c r="A27" s="4" t="s">
        <v>56</v>
      </c>
      <c r="B27" s="5" t="n">
        <v>7454</v>
      </c>
      <c r="C27" s="5" t="n">
        <v>7005</v>
      </c>
    </row>
    <row r="28" spans="1:3">
      <c r="A28" s="4" t="s">
        <v>57</v>
      </c>
      <c r="B28" s="5" t="n">
        <v>458</v>
      </c>
      <c r="C28" s="5" t="n">
        <v>0</v>
      </c>
    </row>
    <row r="29" spans="1:3">
      <c r="A29" s="4" t="s">
        <v>58</v>
      </c>
      <c r="B29" s="5" t="n">
        <v>168327</v>
      </c>
      <c r="C29" s="5" t="n">
        <v>164824</v>
      </c>
    </row>
    <row r="30" spans="1:3">
      <c r="A30" s="3" t="s">
        <v>59</v>
      </c>
    </row>
    <row r="31" spans="1:3">
      <c r="A31" s="4" t="s">
        <v>60</v>
      </c>
      <c r="B31" s="5" t="n">
        <v>1</v>
      </c>
      <c r="C31" s="5" t="n">
        <v>1</v>
      </c>
    </row>
    <row r="32" spans="1:3">
      <c r="A32" s="4" t="s">
        <v>61</v>
      </c>
      <c r="B32" s="5" t="n">
        <v>20</v>
      </c>
      <c r="C32" s="5" t="n">
        <v>20</v>
      </c>
    </row>
    <row r="33" spans="1:3">
      <c r="A33" s="4" t="s">
        <v>62</v>
      </c>
      <c r="B33" s="5" t="n">
        <v>86274</v>
      </c>
      <c r="C33" s="5" t="n">
        <v>85917</v>
      </c>
    </row>
    <row r="34" spans="1:3">
      <c r="A34" s="4" t="s">
        <v>63</v>
      </c>
      <c r="B34" s="5" t="n">
        <v>-202933</v>
      </c>
      <c r="C34" s="5" t="n">
        <v>-193204</v>
      </c>
    </row>
    <row r="35" spans="1:3">
      <c r="A35" s="4" t="s">
        <v>64</v>
      </c>
      <c r="B35" s="5" t="n">
        <v>-3518</v>
      </c>
      <c r="C35" s="5" t="n">
        <v>-3576</v>
      </c>
    </row>
    <row r="36" spans="1:3">
      <c r="A36" s="4" t="s">
        <v>65</v>
      </c>
      <c r="B36" s="5" t="n">
        <v>-120156</v>
      </c>
      <c r="C36" s="5" t="n">
        <v>-110842</v>
      </c>
    </row>
    <row r="37" spans="1:3">
      <c r="A37" s="4" t="s">
        <v>66</v>
      </c>
      <c r="B37" s="5" t="n">
        <v>-5678</v>
      </c>
      <c r="C37" s="5" t="n">
        <v>-4740</v>
      </c>
    </row>
    <row r="38" spans="1:3">
      <c r="A38" s="4" t="s">
        <v>67</v>
      </c>
      <c r="B38" s="5" t="n">
        <v>-125834</v>
      </c>
      <c r="C38" s="5" t="n">
        <v>-115582</v>
      </c>
    </row>
    <row r="39" spans="1:3">
      <c r="A39" s="4" t="s">
        <v>68</v>
      </c>
      <c r="B39" s="6" t="n">
        <v>92378</v>
      </c>
      <c r="C39" s="6" t="n">
        <v>9182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71</v>
      </c>
    </row>
    <row r="4" spans="1:2">
      <c r="A4" s="4" t="s">
        <v>207</v>
      </c>
      <c r="B4" s="4" t="s">
        <v>208</v>
      </c>
    </row>
    <row r="5" spans="1:2">
      <c r="A5" s="4" t="s">
        <v>209</v>
      </c>
      <c r="B5" s="4" t="s">
        <v>210</v>
      </c>
    </row>
    <row r="6" spans="1:2">
      <c r="A6" s="4" t="s">
        <v>211</v>
      </c>
      <c r="B6" s="4" t="s">
        <v>212</v>
      </c>
    </row>
    <row r="7" spans="1:2">
      <c r="A7" s="4" t="s">
        <v>213</v>
      </c>
      <c r="B7" s="4" t="s">
        <v>214</v>
      </c>
    </row>
    <row r="8" spans="1:2">
      <c r="A8" s="4" t="s">
        <v>215</v>
      </c>
      <c r="B8" s="4" t="s">
        <v>216</v>
      </c>
    </row>
    <row r="9" spans="1:2">
      <c r="A9" s="4" t="s">
        <v>217</v>
      </c>
      <c r="B9" s="4" t="s">
        <v>218</v>
      </c>
    </row>
    <row r="10" spans="1:2">
      <c r="A10" s="4" t="s">
        <v>34</v>
      </c>
      <c r="B10" s="4" t="s">
        <v>219</v>
      </c>
    </row>
    <row r="11" spans="1:2">
      <c r="A11" s="4" t="s">
        <v>220</v>
      </c>
      <c r="B11" s="4" t="s">
        <v>221</v>
      </c>
    </row>
    <row r="12" spans="1:2">
      <c r="A12" s="4" t="s">
        <v>222</v>
      </c>
      <c r="B12" s="4" t="s">
        <v>223</v>
      </c>
    </row>
    <row r="13" spans="1:2">
      <c r="A13" s="4" t="s">
        <v>224</v>
      </c>
      <c r="B13" s="4" t="s">
        <v>225</v>
      </c>
    </row>
    <row r="14" spans="1:2">
      <c r="A14" s="4" t="s">
        <v>226</v>
      </c>
      <c r="B14" s="4" t="s">
        <v>227</v>
      </c>
    </row>
    <row r="15" spans="1:2">
      <c r="A15" s="4" t="s">
        <v>228</v>
      </c>
      <c r="B15" s="4" t="s">
        <v>229</v>
      </c>
    </row>
    <row r="16" spans="1:2">
      <c r="A16" s="4" t="s">
        <v>230</v>
      </c>
      <c r="B16" s="4" t="s">
        <v>231</v>
      </c>
    </row>
    <row r="17" spans="1:2">
      <c r="A17" s="4" t="s">
        <v>232</v>
      </c>
      <c r="B17" s="4" t="s">
        <v>233</v>
      </c>
    </row>
    <row r="18" spans="1:2">
      <c r="A18" s="4" t="s">
        <v>234</v>
      </c>
      <c r="B18" s="4" t="s">
        <v>235</v>
      </c>
    </row>
    <row r="19" spans="1:2">
      <c r="A19" s="4" t="s">
        <v>236</v>
      </c>
      <c r="B19" s="4" t="s">
        <v>237</v>
      </c>
    </row>
    <row r="20" spans="1:2">
      <c r="A20" s="4" t="s">
        <v>238</v>
      </c>
      <c r="B20" s="4" t="s">
        <v>239</v>
      </c>
    </row>
    <row r="21" spans="1:2">
      <c r="A21" s="4" t="s">
        <v>240</v>
      </c>
      <c r="B21" s="4" t="s">
        <v>241</v>
      </c>
    </row>
    <row r="22" spans="1:2">
      <c r="A22" s="4" t="s">
        <v>242</v>
      </c>
      <c r="B22" s="4" t="s">
        <v>243</v>
      </c>
    </row>
    <row r="23" spans="1:2">
      <c r="A23" s="4" t="s">
        <v>244</v>
      </c>
      <c r="B23" s="4" t="s">
        <v>245</v>
      </c>
    </row>
    <row r="24" spans="1:2">
      <c r="A24" s="4" t="s">
        <v>246</v>
      </c>
      <c r="B24" s="4" t="s">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171</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3</v>
      </c>
      <c r="B1" s="2" t="s">
        <v>1</v>
      </c>
    </row>
    <row r="2" spans="1:2">
      <c r="B2" s="2" t="s">
        <v>2</v>
      </c>
    </row>
    <row r="3" spans="1:2">
      <c r="A3" s="3" t="s">
        <v>174</v>
      </c>
    </row>
    <row r="4" spans="1:2">
      <c r="A4" s="4" t="s">
        <v>254</v>
      </c>
      <c r="B4" s="4" t="s">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56</v>
      </c>
      <c r="B1" s="2" t="s">
        <v>1</v>
      </c>
    </row>
    <row r="2" spans="1:2">
      <c r="B2" s="2" t="s">
        <v>2</v>
      </c>
    </row>
    <row r="3" spans="1:2">
      <c r="A3" s="3" t="s">
        <v>177</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261</v>
      </c>
      <c r="B1" s="2" t="s">
        <v>1</v>
      </c>
    </row>
    <row r="2" spans="1:2">
      <c r="B2" s="2" t="s">
        <v>2</v>
      </c>
    </row>
    <row r="3" spans="1:2">
      <c r="A3" s="3" t="s">
        <v>180</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6</v>
      </c>
      <c r="B1" s="2" t="s">
        <v>1</v>
      </c>
    </row>
    <row r="2" spans="1:2">
      <c r="B2" s="2" t="s">
        <v>2</v>
      </c>
    </row>
    <row r="3" spans="1:2">
      <c r="A3" s="3" t="s">
        <v>183</v>
      </c>
    </row>
    <row r="4" spans="1:2">
      <c r="A4" s="4" t="s">
        <v>267</v>
      </c>
      <c r="B4" s="4"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188</v>
      </c>
    </row>
    <row r="4" spans="1:2">
      <c r="A4" s="4" t="s">
        <v>270</v>
      </c>
      <c r="B4" s="4" t="s">
        <v>271</v>
      </c>
    </row>
    <row r="5" spans="1:2">
      <c r="A5" s="4" t="s">
        <v>272</v>
      </c>
      <c r="B5" s="4" t="s">
        <v>273</v>
      </c>
    </row>
    <row r="6" spans="1:2">
      <c r="A6" s="4" t="s">
        <v>274</v>
      </c>
      <c r="B6" s="4" t="s">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80"/>
  </cols>
  <sheetData>
    <row r="1" spans="1:2">
      <c r="A1" s="1" t="s">
        <v>276</v>
      </c>
      <c r="B1" s="2" t="s">
        <v>1</v>
      </c>
    </row>
    <row r="2" spans="1:2">
      <c r="B2" s="2" t="s">
        <v>2</v>
      </c>
    </row>
    <row r="3" spans="1:2">
      <c r="A3" s="3" t="s">
        <v>191</v>
      </c>
    </row>
    <row r="4" spans="1:2">
      <c r="A4" s="4" t="s">
        <v>277</v>
      </c>
      <c r="B4" s="4" t="s">
        <v>278</v>
      </c>
    </row>
    <row r="5" spans="1:2">
      <c r="A5" s="4" t="s">
        <v>279</v>
      </c>
      <c r="B5" s="4" t="s">
        <v>280</v>
      </c>
    </row>
    <row r="6" spans="1:2">
      <c r="A6" s="4" t="s">
        <v>281</v>
      </c>
      <c r="B6" s="4" t="s">
        <v>282</v>
      </c>
    </row>
    <row r="7" spans="1:2">
      <c r="A7" s="4" t="s">
        <v>283</v>
      </c>
      <c r="B7" s="4" t="s">
        <v>2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5</v>
      </c>
      <c r="B1" s="2" t="s">
        <v>1</v>
      </c>
    </row>
    <row r="2" spans="1:2">
      <c r="B2" s="2" t="s">
        <v>2</v>
      </c>
    </row>
    <row r="3" spans="1:2">
      <c r="A3" s="3" t="s">
        <v>195</v>
      </c>
    </row>
    <row r="4" spans="1:2">
      <c r="A4" s="4" t="s">
        <v>286</v>
      </c>
      <c r="B4" s="4" t="s">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8</v>
      </c>
      <c r="B1" s="2" t="s">
        <v>1</v>
      </c>
    </row>
    <row r="2" spans="1:2">
      <c r="B2" s="2" t="s">
        <v>2</v>
      </c>
    </row>
    <row r="3" spans="1:2">
      <c r="A3" s="3" t="s">
        <v>198</v>
      </c>
    </row>
    <row r="4" spans="1:2">
      <c r="A4" s="4" t="s">
        <v>289</v>
      </c>
      <c r="B4" s="4" t="s">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v>
      </c>
      <c r="B1" s="2" t="s">
        <v>2</v>
      </c>
      <c r="C1" s="2" t="s">
        <v>30</v>
      </c>
    </row>
    <row r="2" spans="1:3">
      <c r="A2" s="3" t="s">
        <v>70</v>
      </c>
    </row>
    <row r="3" spans="1:3">
      <c r="A3" s="4" t="s">
        <v>71</v>
      </c>
      <c r="B3" s="7" t="n">
        <v>0.001</v>
      </c>
      <c r="C3" s="7" t="n">
        <v>0.001</v>
      </c>
    </row>
    <row r="4" spans="1:3">
      <c r="A4" s="4" t="s">
        <v>72</v>
      </c>
      <c r="B4" s="5" t="n">
        <v>7235</v>
      </c>
      <c r="C4" s="5" t="n">
        <v>7235</v>
      </c>
    </row>
    <row r="5" spans="1:3">
      <c r="A5" s="4" t="s">
        <v>73</v>
      </c>
      <c r="B5" s="5" t="n">
        <v>1323</v>
      </c>
      <c r="C5" s="5" t="n">
        <v>1323</v>
      </c>
    </row>
    <row r="6" spans="1:3">
      <c r="A6" s="4" t="s">
        <v>74</v>
      </c>
      <c r="B6" s="5" t="n">
        <v>1323</v>
      </c>
      <c r="C6" s="5" t="n">
        <v>1323</v>
      </c>
    </row>
    <row r="7" spans="1:3">
      <c r="A7" s="4" t="s">
        <v>75</v>
      </c>
      <c r="B7" s="6" t="n">
        <v>3969</v>
      </c>
      <c r="C7" s="6" t="n">
        <v>3969</v>
      </c>
    </row>
    <row r="8" spans="1:3">
      <c r="A8" s="4" t="s">
        <v>76</v>
      </c>
      <c r="B8" s="7" t="n">
        <v>0.001</v>
      </c>
      <c r="C8" s="7" t="n">
        <v>0.001</v>
      </c>
    </row>
    <row r="9" spans="1:3">
      <c r="A9" s="4" t="s">
        <v>77</v>
      </c>
      <c r="B9" s="5" t="n">
        <v>40000</v>
      </c>
      <c r="C9" s="5" t="n">
        <v>40000</v>
      </c>
    </row>
    <row r="10" spans="1:3">
      <c r="A10" s="4" t="s">
        <v>78</v>
      </c>
      <c r="B10" s="5" t="n">
        <v>20375</v>
      </c>
      <c r="C10" s="5" t="n">
        <v>20345</v>
      </c>
    </row>
    <row r="11" spans="1:3">
      <c r="A11" s="4" t="s">
        <v>79</v>
      </c>
      <c r="B11" s="5" t="n">
        <v>20375</v>
      </c>
      <c r="C11" s="5" t="n">
        <v>2034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1</v>
      </c>
      <c r="B1" s="2" t="s">
        <v>1</v>
      </c>
    </row>
    <row r="2" spans="1:3">
      <c r="B2" s="2" t="s">
        <v>2</v>
      </c>
      <c r="C2" s="2" t="s">
        <v>81</v>
      </c>
    </row>
    <row r="3" spans="1:3">
      <c r="A3" s="4" t="s">
        <v>292</v>
      </c>
      <c r="B3" s="6" t="n">
        <v>41888</v>
      </c>
      <c r="C3" s="6" t="n">
        <v>43018</v>
      </c>
    </row>
    <row r="4" spans="1:3">
      <c r="A4" s="4" t="s">
        <v>293</v>
      </c>
    </row>
    <row r="5" spans="1:3">
      <c r="A5" s="4" t="s">
        <v>292</v>
      </c>
      <c r="B5" s="5" t="n">
        <v>36636</v>
      </c>
      <c r="C5" s="5" t="n">
        <v>37176</v>
      </c>
    </row>
    <row r="6" spans="1:3">
      <c r="A6" s="4" t="s">
        <v>294</v>
      </c>
    </row>
    <row r="7" spans="1:3">
      <c r="A7" s="4" t="s">
        <v>292</v>
      </c>
      <c r="B7" s="5" t="n">
        <v>27189</v>
      </c>
      <c r="C7" s="5" t="n">
        <v>28212</v>
      </c>
    </row>
    <row r="8" spans="1:3">
      <c r="A8" s="4" t="s">
        <v>295</v>
      </c>
    </row>
    <row r="9" spans="1:3">
      <c r="A9" s="4" t="s">
        <v>292</v>
      </c>
      <c r="B9" s="5" t="n">
        <v>8603</v>
      </c>
      <c r="C9" s="5" t="n">
        <v>7828</v>
      </c>
    </row>
    <row r="10" spans="1:3">
      <c r="A10" s="4" t="s">
        <v>296</v>
      </c>
    </row>
    <row r="11" spans="1:3">
      <c r="A11" s="4" t="s">
        <v>292</v>
      </c>
      <c r="B11" s="5" t="n">
        <v>844</v>
      </c>
      <c r="C11" s="5" t="n">
        <v>1136</v>
      </c>
    </row>
    <row r="12" spans="1:3">
      <c r="A12" s="4" t="s">
        <v>297</v>
      </c>
    </row>
    <row r="13" spans="1:3">
      <c r="A13" s="4" t="s">
        <v>292</v>
      </c>
      <c r="B13" s="5" t="n">
        <v>5252</v>
      </c>
      <c r="C13" s="5" t="n">
        <v>5842</v>
      </c>
    </row>
    <row r="14" spans="1:3">
      <c r="A14" s="4" t="s">
        <v>298</v>
      </c>
    </row>
    <row r="15" spans="1:3">
      <c r="A15" s="4" t="s">
        <v>292</v>
      </c>
      <c r="B15" s="5" t="n">
        <v>6</v>
      </c>
      <c r="C15" s="5" t="n">
        <v>0</v>
      </c>
    </row>
    <row r="16" spans="1:3">
      <c r="A16" s="4" t="s">
        <v>299</v>
      </c>
    </row>
    <row r="17" spans="1:3">
      <c r="A17" s="4" t="s">
        <v>292</v>
      </c>
      <c r="B17" s="5" t="n">
        <v>437</v>
      </c>
      <c r="C17" s="5" t="n">
        <v>4501</v>
      </c>
    </row>
    <row r="18" spans="1:3">
      <c r="A18" s="4" t="s">
        <v>300</v>
      </c>
    </row>
    <row r="19" spans="1:3">
      <c r="A19" s="4" t="s">
        <v>292</v>
      </c>
      <c r="B19" s="6" t="n">
        <v>899</v>
      </c>
      <c r="C19" s="6" t="n">
        <v>1341</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1</v>
      </c>
      <c r="B1" s="2" t="s">
        <v>1</v>
      </c>
    </row>
    <row r="2" spans="1:3">
      <c r="B2" s="2" t="s">
        <v>2</v>
      </c>
      <c r="C2" s="2" t="s">
        <v>81</v>
      </c>
    </row>
    <row r="3" spans="1:3">
      <c r="A3" s="4" t="s">
        <v>302</v>
      </c>
      <c r="B3" s="5" t="n">
        <v>7312</v>
      </c>
      <c r="C3" s="5" t="n">
        <v>4197</v>
      </c>
    </row>
    <row r="4" spans="1:3">
      <c r="A4" s="4" t="s">
        <v>303</v>
      </c>
    </row>
    <row r="5" spans="1:3">
      <c r="A5" s="4" t="s">
        <v>302</v>
      </c>
      <c r="B5" s="5" t="n">
        <v>132</v>
      </c>
      <c r="C5" s="5" t="n">
        <v>132</v>
      </c>
    </row>
    <row r="6" spans="1:3">
      <c r="A6" s="4" t="s">
        <v>304</v>
      </c>
    </row>
    <row r="7" spans="1:3">
      <c r="A7" s="4" t="s">
        <v>302</v>
      </c>
      <c r="B7" s="5" t="n">
        <v>3640</v>
      </c>
      <c r="C7" s="5" t="n">
        <v>2857</v>
      </c>
    </row>
    <row r="8" spans="1:3">
      <c r="A8" s="4" t="s">
        <v>305</v>
      </c>
    </row>
    <row r="9" spans="1:3">
      <c r="A9" s="4" t="s">
        <v>302</v>
      </c>
      <c r="B9" s="5" t="n">
        <v>1242</v>
      </c>
      <c r="C9" s="5" t="n">
        <v>1208</v>
      </c>
    </row>
    <row r="10" spans="1:3">
      <c r="A10" s="4" t="s">
        <v>306</v>
      </c>
    </row>
    <row r="11" spans="1:3">
      <c r="A11" s="4" t="s">
        <v>302</v>
      </c>
      <c r="B11" s="5" t="n">
        <v>2298</v>
      </c>
      <c r="C11" s="5" t="n">
        <v>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07</v>
      </c>
      <c r="B1" s="2" t="s">
        <v>2</v>
      </c>
      <c r="C1" s="2" t="s">
        <v>30</v>
      </c>
    </row>
    <row r="2" spans="1:3">
      <c r="A2" s="3" t="s">
        <v>174</v>
      </c>
    </row>
    <row r="3" spans="1:3">
      <c r="A3" s="4" t="s">
        <v>308</v>
      </c>
      <c r="B3" s="6" t="n">
        <v>3720</v>
      </c>
      <c r="C3" s="6" t="n">
        <v>3647</v>
      </c>
    </row>
    <row r="4" spans="1:3">
      <c r="A4" s="4" t="s">
        <v>309</v>
      </c>
      <c r="B4" s="5" t="n">
        <v>1740</v>
      </c>
      <c r="C4" s="5" t="n">
        <v>1327</v>
      </c>
    </row>
    <row r="5" spans="1:3">
      <c r="A5" s="4" t="s">
        <v>310</v>
      </c>
      <c r="B5" s="5" t="n">
        <v>862</v>
      </c>
      <c r="C5" s="5" t="n">
        <v>1155</v>
      </c>
    </row>
    <row r="6" spans="1:3">
      <c r="A6" s="4" t="s">
        <v>311</v>
      </c>
      <c r="B6" s="6" t="n">
        <v>6322</v>
      </c>
      <c r="C6" s="6" t="n">
        <v>612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12</v>
      </c>
      <c r="B1" s="2" t="s">
        <v>2</v>
      </c>
      <c r="C1" s="2" t="s">
        <v>30</v>
      </c>
    </row>
    <row r="2" spans="1:3">
      <c r="A2" s="3" t="s">
        <v>174</v>
      </c>
    </row>
    <row r="3" spans="1:3">
      <c r="A3" s="4" t="s">
        <v>313</v>
      </c>
      <c r="B3" s="6" t="n">
        <v>28</v>
      </c>
      <c r="C3" s="6" t="n">
        <v>2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14</v>
      </c>
      <c r="B1" s="2" t="s">
        <v>2</v>
      </c>
      <c r="C1" s="2" t="s">
        <v>30</v>
      </c>
    </row>
    <row r="2" spans="1:3">
      <c r="A2" s="3" t="s">
        <v>177</v>
      </c>
    </row>
    <row r="3" spans="1:3">
      <c r="A3" s="4" t="s">
        <v>315</v>
      </c>
      <c r="B3" s="6" t="n">
        <v>4118</v>
      </c>
      <c r="C3" s="6" t="n">
        <v>4116</v>
      </c>
    </row>
    <row r="4" spans="1:3">
      <c r="A4" s="4" t="s">
        <v>316</v>
      </c>
      <c r="B4" s="5" t="n">
        <v>82991</v>
      </c>
      <c r="C4" s="5" t="n">
        <v>82445</v>
      </c>
    </row>
    <row r="5" spans="1:3">
      <c r="A5" s="4" t="s">
        <v>317</v>
      </c>
      <c r="B5" s="5" t="n">
        <v>1059</v>
      </c>
      <c r="C5" s="5" t="n">
        <v>1056</v>
      </c>
    </row>
    <row r="6" spans="1:3">
      <c r="A6" s="4" t="s">
        <v>318</v>
      </c>
      <c r="B6" s="5" t="n">
        <v>4211</v>
      </c>
      <c r="C6" s="5" t="n">
        <v>3928</v>
      </c>
    </row>
    <row r="7" spans="1:3">
      <c r="A7" s="4" t="s">
        <v>319</v>
      </c>
      <c r="B7" s="5" t="n">
        <v>3412</v>
      </c>
      <c r="C7" s="5" t="n">
        <v>3581</v>
      </c>
    </row>
    <row r="8" spans="1:3">
      <c r="A8" s="4" t="s">
        <v>320</v>
      </c>
      <c r="B8" s="5" t="n">
        <v>15408</v>
      </c>
      <c r="C8" s="5" t="n">
        <v>15408</v>
      </c>
    </row>
    <row r="9" spans="1:3">
      <c r="A9" s="4" t="s">
        <v>321</v>
      </c>
      <c r="B9" s="5" t="n">
        <v>111199</v>
      </c>
      <c r="C9" s="5" t="n">
        <v>110534</v>
      </c>
    </row>
    <row r="10" spans="1:3">
      <c r="A10" s="4" t="s">
        <v>322</v>
      </c>
      <c r="B10" s="5" t="n">
        <v>-33205</v>
      </c>
      <c r="C10" s="5" t="n">
        <v>-32042</v>
      </c>
    </row>
    <row r="11" spans="1:3">
      <c r="A11" s="4" t="s">
        <v>323</v>
      </c>
      <c r="B11" s="6" t="n">
        <v>77994</v>
      </c>
      <c r="C11" s="6" t="n">
        <v>7849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5"/>
    <col customWidth="1" max="2" min="2" width="15"/>
  </cols>
  <sheetData>
    <row r="1" spans="1:2">
      <c r="A1" s="1" t="s">
        <v>324</v>
      </c>
      <c r="B1" s="2" t="s">
        <v>1</v>
      </c>
    </row>
    <row r="2" spans="1:2">
      <c r="B2" s="2" t="s">
        <v>2</v>
      </c>
    </row>
    <row r="3" spans="1:2">
      <c r="A3" s="4" t="s">
        <v>325</v>
      </c>
    </row>
    <row r="4" spans="1:2">
      <c r="A4" s="4" t="s">
        <v>326</v>
      </c>
      <c r="B4" s="4" t="s">
        <v>327</v>
      </c>
    </row>
    <row r="5" spans="1:2">
      <c r="A5" s="4" t="s">
        <v>328</v>
      </c>
    </row>
    <row r="6" spans="1:2">
      <c r="A6" s="4" t="s">
        <v>326</v>
      </c>
      <c r="B6" s="4" t="s">
        <v>329</v>
      </c>
    </row>
    <row r="7" spans="1:2">
      <c r="A7" s="4" t="s">
        <v>330</v>
      </c>
    </row>
    <row r="8" spans="1:2">
      <c r="A8" s="4" t="s">
        <v>326</v>
      </c>
      <c r="B8" s="4" t="s">
        <v>331</v>
      </c>
    </row>
    <row r="9" spans="1:2">
      <c r="A9" s="4" t="s">
        <v>332</v>
      </c>
    </row>
    <row r="10" spans="1:2">
      <c r="A10" s="4" t="s">
        <v>326</v>
      </c>
      <c r="B10" s="4" t="s">
        <v>333</v>
      </c>
    </row>
    <row r="11" spans="1:2">
      <c r="A11" s="4" t="s">
        <v>334</v>
      </c>
    </row>
    <row r="12" spans="1:2">
      <c r="A12" s="4" t="s">
        <v>326</v>
      </c>
      <c r="B12" s="4" t="s">
        <v>335</v>
      </c>
    </row>
    <row r="13" spans="1:2">
      <c r="A13" s="4" t="s">
        <v>336</v>
      </c>
    </row>
    <row r="14" spans="1:2">
      <c r="A14" s="4" t="s">
        <v>326</v>
      </c>
      <c r="B14" s="4" t="s">
        <v>33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6"/>
  </cols>
  <sheetData>
    <row r="1" spans="1:4">
      <c r="A1" s="1" t="s">
        <v>337</v>
      </c>
      <c r="B1" s="2" t="s">
        <v>1</v>
      </c>
      <c r="D1" s="2" t="s">
        <v>143</v>
      </c>
    </row>
    <row r="2" spans="1:4">
      <c r="B2" s="2" t="s">
        <v>2</v>
      </c>
      <c r="C2" s="2" t="s">
        <v>81</v>
      </c>
      <c r="D2" s="2" t="s">
        <v>30</v>
      </c>
    </row>
    <row r="3" spans="1:4">
      <c r="A3" s="3" t="s">
        <v>177</v>
      </c>
    </row>
    <row r="4" spans="1:4">
      <c r="A4" s="4" t="s">
        <v>338</v>
      </c>
      <c r="B4" s="6" t="n">
        <v>64</v>
      </c>
      <c r="C4" s="6" t="n">
        <v>0</v>
      </c>
      <c r="D4" s="6" t="n">
        <v>135</v>
      </c>
    </row>
    <row r="5" spans="1:4">
      <c r="A5" s="4" t="s">
        <v>339</v>
      </c>
      <c r="B5" s="6" t="n">
        <v>1138</v>
      </c>
      <c r="C5" s="6" t="n">
        <v>115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340</v>
      </c>
      <c r="B1" s="2" t="s">
        <v>2</v>
      </c>
      <c r="C1" s="2" t="s">
        <v>30</v>
      </c>
    </row>
    <row r="2" spans="1:3">
      <c r="A2" s="3" t="s">
        <v>180</v>
      </c>
    </row>
    <row r="3" spans="1:3">
      <c r="A3" s="4" t="s">
        <v>341</v>
      </c>
      <c r="B3" s="6" t="n">
        <v>7024</v>
      </c>
      <c r="C3" s="6" t="n">
        <v>7024</v>
      </c>
    </row>
    <row r="4" spans="1:3">
      <c r="A4" s="4" t="s">
        <v>342</v>
      </c>
      <c r="B4" s="5" t="n">
        <v>50849</v>
      </c>
      <c r="C4" s="5" t="n">
        <v>47225</v>
      </c>
    </row>
    <row r="5" spans="1:3">
      <c r="A5" s="4" t="s">
        <v>343</v>
      </c>
      <c r="B5" s="5" t="n">
        <v>11794</v>
      </c>
      <c r="C5" s="5" t="n">
        <v>11794</v>
      </c>
    </row>
    <row r="6" spans="1:3">
      <c r="A6" s="4" t="s">
        <v>344</v>
      </c>
      <c r="B6" s="5" t="n">
        <v>24070</v>
      </c>
      <c r="C6" s="5" t="n">
        <v>23841</v>
      </c>
    </row>
    <row r="7" spans="1:3">
      <c r="A7" s="4" t="s">
        <v>345</v>
      </c>
      <c r="B7" s="5" t="n">
        <v>2157</v>
      </c>
      <c r="C7" s="5" t="n">
        <v>0</v>
      </c>
    </row>
    <row r="8" spans="1:3">
      <c r="A8" s="4" t="s">
        <v>346</v>
      </c>
      <c r="B8" s="5" t="n">
        <v>6011</v>
      </c>
      <c r="C8" s="5" t="n">
        <v>5974</v>
      </c>
    </row>
    <row r="9" spans="1:3">
      <c r="A9" s="4" t="s">
        <v>347</v>
      </c>
      <c r="B9" s="5" t="n">
        <v>10386</v>
      </c>
      <c r="C9" s="5" t="n">
        <v>10080</v>
      </c>
    </row>
    <row r="10" spans="1:3">
      <c r="A10" s="4" t="s">
        <v>348</v>
      </c>
      <c r="B10" s="5" t="n">
        <v>38783</v>
      </c>
      <c r="C10" s="5" t="n">
        <v>38536</v>
      </c>
    </row>
    <row r="11" spans="1:3">
      <c r="A11" s="4" t="s">
        <v>349</v>
      </c>
      <c r="B11" s="5" t="n">
        <v>4415</v>
      </c>
      <c r="C11" s="5" t="n">
        <v>4822</v>
      </c>
    </row>
    <row r="12" spans="1:3">
      <c r="A12" s="4" t="s">
        <v>350</v>
      </c>
      <c r="B12" s="5" t="n">
        <v>26528</v>
      </c>
      <c r="C12" s="5" t="n">
        <v>25821</v>
      </c>
    </row>
    <row r="13" spans="1:3">
      <c r="A13" s="4" t="s">
        <v>351</v>
      </c>
      <c r="B13" s="5" t="n">
        <v>182017</v>
      </c>
      <c r="C13" s="5" t="n">
        <v>175117</v>
      </c>
    </row>
    <row r="14" spans="1:3">
      <c r="A14" s="4" t="s">
        <v>352</v>
      </c>
      <c r="B14" s="5" t="n">
        <v>21602</v>
      </c>
      <c r="C14" s="5" t="n">
        <v>17298</v>
      </c>
    </row>
    <row r="15" spans="1:3">
      <c r="A15" s="4" t="s">
        <v>353</v>
      </c>
      <c r="B15" s="6" t="n">
        <v>160415</v>
      </c>
      <c r="C15" s="6" t="n">
        <v>15781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9"/>
    <col customWidth="1" max="2" min="2" width="21"/>
  </cols>
  <sheetData>
    <row r="1" spans="1:2">
      <c r="A1" s="1" t="s">
        <v>354</v>
      </c>
      <c r="B1" s="2" t="s">
        <v>355</v>
      </c>
    </row>
    <row r="2" spans="1:2">
      <c r="A2" s="3" t="s">
        <v>356</v>
      </c>
    </row>
    <row r="3" spans="1:2">
      <c r="A3" s="4" t="s">
        <v>28</v>
      </c>
      <c r="B3" s="6" t="n">
        <v>21602</v>
      </c>
    </row>
    <row r="4" spans="1:2">
      <c r="A4" s="4" t="s">
        <v>357</v>
      </c>
      <c r="B4" s="5" t="n">
        <v>157464</v>
      </c>
    </row>
    <row r="5" spans="1:2">
      <c r="A5" s="4" t="s">
        <v>358</v>
      </c>
      <c r="B5" s="5" t="n">
        <v>3500</v>
      </c>
    </row>
    <row r="6" spans="1:2">
      <c r="A6" s="4" t="s">
        <v>359</v>
      </c>
      <c r="B6" s="5" t="n">
        <v>760</v>
      </c>
    </row>
    <row r="7" spans="1:2">
      <c r="A7" s="4" t="s">
        <v>360</v>
      </c>
      <c r="B7" s="5" t="n">
        <v>1500</v>
      </c>
    </row>
    <row r="8" spans="1:2">
      <c r="A8" s="4" t="s">
        <v>351</v>
      </c>
      <c r="B8" s="5" t="n">
        <v>184826</v>
      </c>
    </row>
    <row r="9" spans="1:2">
      <c r="A9" s="4" t="s">
        <v>361</v>
      </c>
      <c r="B9" s="5" t="n">
        <v>-2809</v>
      </c>
    </row>
    <row r="10" spans="1:2">
      <c r="A10" s="4" t="s">
        <v>362</v>
      </c>
      <c r="B10" s="6" t="n">
        <v>18201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s>
  <sheetData>
    <row r="1" spans="1:4">
      <c r="A1" s="1" t="s">
        <v>363</v>
      </c>
      <c r="B1" s="2" t="s">
        <v>2</v>
      </c>
      <c r="C1" s="2" t="s">
        <v>30</v>
      </c>
      <c r="D1" s="2" t="s">
        <v>81</v>
      </c>
    </row>
    <row r="2" spans="1:4">
      <c r="A2" s="4" t="s">
        <v>364</v>
      </c>
    </row>
    <row r="3" spans="1:4">
      <c r="A3" s="4" t="s">
        <v>365</v>
      </c>
      <c r="D3" s="6" t="n">
        <v>162</v>
      </c>
    </row>
    <row r="4" spans="1:4">
      <c r="A4" s="4" t="s">
        <v>366</v>
      </c>
    </row>
    <row r="5" spans="1:4">
      <c r="A5" s="4" t="s">
        <v>365</v>
      </c>
      <c r="D5" s="6" t="n">
        <v>2100</v>
      </c>
    </row>
    <row r="6" spans="1:4">
      <c r="A6" s="4" t="s">
        <v>367</v>
      </c>
    </row>
    <row r="7" spans="1:4">
      <c r="A7" s="4" t="s">
        <v>365</v>
      </c>
      <c r="B7" s="6" t="n">
        <v>2200</v>
      </c>
    </row>
    <row r="8" spans="1:4">
      <c r="A8" s="4" t="s">
        <v>368</v>
      </c>
    </row>
    <row r="9" spans="1:4">
      <c r="A9" s="4" t="s">
        <v>365</v>
      </c>
      <c r="B9" s="5" t="n">
        <v>7000</v>
      </c>
    </row>
    <row r="10" spans="1:4">
      <c r="A10" s="4" t="s">
        <v>369</v>
      </c>
    </row>
    <row r="11" spans="1:4">
      <c r="A11" s="4" t="s">
        <v>365</v>
      </c>
      <c r="B11" s="5" t="n">
        <v>50800</v>
      </c>
    </row>
    <row r="12" spans="1:4">
      <c r="A12" s="4" t="s">
        <v>370</v>
      </c>
    </row>
    <row r="13" spans="1:4">
      <c r="A13" s="4" t="s">
        <v>365</v>
      </c>
      <c r="B13" s="5" t="n">
        <v>11800</v>
      </c>
    </row>
    <row r="14" spans="1:4">
      <c r="A14" s="4" t="s">
        <v>371</v>
      </c>
    </row>
    <row r="15" spans="1:4">
      <c r="A15" s="4" t="s">
        <v>365</v>
      </c>
      <c r="B15" s="5" t="n">
        <v>24100</v>
      </c>
    </row>
    <row r="16" spans="1:4">
      <c r="A16" s="4" t="s">
        <v>372</v>
      </c>
    </row>
    <row r="17" spans="1:4">
      <c r="A17" s="4" t="s">
        <v>365</v>
      </c>
      <c r="B17" s="5" t="n">
        <v>0</v>
      </c>
    </row>
    <row r="18" spans="1:4">
      <c r="A18" s="4" t="s">
        <v>373</v>
      </c>
    </row>
    <row r="19" spans="1:4">
      <c r="A19" s="4" t="s">
        <v>365</v>
      </c>
      <c r="B19" s="5" t="n">
        <v>6000</v>
      </c>
    </row>
    <row r="20" spans="1:4">
      <c r="A20" s="4" t="s">
        <v>374</v>
      </c>
    </row>
    <row r="21" spans="1:4">
      <c r="A21" s="4" t="s">
        <v>365</v>
      </c>
      <c r="B21" s="5" t="n">
        <v>10400</v>
      </c>
      <c r="C21" s="6" t="n">
        <v>10100</v>
      </c>
    </row>
    <row r="22" spans="1:4">
      <c r="A22" s="4" t="s">
        <v>375</v>
      </c>
    </row>
    <row r="23" spans="1:4">
      <c r="A23" s="4" t="s">
        <v>376</v>
      </c>
      <c r="B23" s="5" t="n">
        <v>35000</v>
      </c>
    </row>
    <row r="24" spans="1:4">
      <c r="A24" s="4" t="s">
        <v>377</v>
      </c>
      <c r="B24" s="5" t="n">
        <v>2300</v>
      </c>
    </row>
    <row r="25" spans="1:4">
      <c r="A25" s="4" t="s">
        <v>378</v>
      </c>
    </row>
    <row r="26" spans="1:4">
      <c r="A26" s="4" t="s">
        <v>365</v>
      </c>
      <c r="B26" s="5" t="n">
        <v>1500</v>
      </c>
    </row>
    <row r="27" spans="1:4">
      <c r="A27" s="4" t="s">
        <v>379</v>
      </c>
    </row>
    <row r="28" spans="1:4">
      <c r="A28" s="4" t="s">
        <v>365</v>
      </c>
      <c r="B28" s="5" t="n">
        <v>3600</v>
      </c>
      <c r="C28" s="5" t="n">
        <v>4600</v>
      </c>
    </row>
    <row r="29" spans="1:4">
      <c r="A29" s="4" t="s">
        <v>380</v>
      </c>
    </row>
    <row r="30" spans="1:4">
      <c r="A30" s="4" t="s">
        <v>365</v>
      </c>
      <c r="B30" s="6" t="n">
        <v>800</v>
      </c>
      <c r="C30" s="6" t="n">
        <v>3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v>
      </c>
      <c r="B1" s="2" t="s">
        <v>1</v>
      </c>
    </row>
    <row r="2" spans="1:3">
      <c r="B2" s="2" t="s">
        <v>2</v>
      </c>
      <c r="C2" s="2" t="s">
        <v>81</v>
      </c>
    </row>
    <row r="3" spans="1:3">
      <c r="A3" s="3" t="s">
        <v>82</v>
      </c>
    </row>
    <row r="4" spans="1:3">
      <c r="A4" s="4" t="s">
        <v>83</v>
      </c>
      <c r="B4" s="6" t="n">
        <v>41888</v>
      </c>
      <c r="C4" s="6" t="n">
        <v>43018</v>
      </c>
    </row>
    <row r="5" spans="1:3">
      <c r="A5" s="4" t="s">
        <v>84</v>
      </c>
      <c r="B5" s="5" t="n">
        <v>42239</v>
      </c>
      <c r="C5" s="5" t="n">
        <v>41152</v>
      </c>
    </row>
    <row r="6" spans="1:3">
      <c r="A6" s="4" t="s">
        <v>85</v>
      </c>
      <c r="B6" s="5" t="n">
        <v>-351</v>
      </c>
      <c r="C6" s="5" t="n">
        <v>1866</v>
      </c>
    </row>
    <row r="7" spans="1:3">
      <c r="A7" s="4" t="s">
        <v>86</v>
      </c>
      <c r="B7" s="5" t="n">
        <v>33</v>
      </c>
      <c r="C7" s="5" t="n">
        <v>62</v>
      </c>
    </row>
    <row r="8" spans="1:3">
      <c r="A8" s="4" t="s">
        <v>87</v>
      </c>
      <c r="B8" s="5" t="n">
        <v>4241</v>
      </c>
      <c r="C8" s="5" t="n">
        <v>3807</v>
      </c>
    </row>
    <row r="9" spans="1:3">
      <c r="A9" s="4" t="s">
        <v>88</v>
      </c>
      <c r="B9" s="5" t="n">
        <v>-4625</v>
      </c>
      <c r="C9" s="5" t="n">
        <v>-2003</v>
      </c>
    </row>
    <row r="10" spans="1:3">
      <c r="A10" s="3" t="s">
        <v>89</v>
      </c>
    </row>
    <row r="11" spans="1:3">
      <c r="A11" s="4" t="s">
        <v>90</v>
      </c>
      <c r="B11" s="5" t="n">
        <v>4986</v>
      </c>
      <c r="C11" s="5" t="n">
        <v>4271</v>
      </c>
    </row>
    <row r="12" spans="1:3">
      <c r="A12" s="4" t="s">
        <v>91</v>
      </c>
      <c r="B12" s="5" t="n">
        <v>1223</v>
      </c>
      <c r="C12" s="5" t="n">
        <v>4757</v>
      </c>
    </row>
    <row r="13" spans="1:3">
      <c r="A13" s="4" t="s">
        <v>92</v>
      </c>
      <c r="B13" s="5" t="n">
        <v>449</v>
      </c>
      <c r="C13" s="5" t="n">
        <v>0</v>
      </c>
    </row>
    <row r="14" spans="1:3">
      <c r="A14" s="4" t="s">
        <v>93</v>
      </c>
      <c r="B14" s="5" t="n">
        <v>-623</v>
      </c>
      <c r="C14" s="5" t="n">
        <v>68</v>
      </c>
    </row>
    <row r="15" spans="1:3">
      <c r="A15" s="4" t="s">
        <v>94</v>
      </c>
      <c r="B15" s="5" t="n">
        <v>-10660</v>
      </c>
      <c r="C15" s="5" t="n">
        <v>-11099</v>
      </c>
    </row>
    <row r="16" spans="1:3">
      <c r="A16" s="4" t="s">
        <v>95</v>
      </c>
      <c r="B16" s="5" t="n">
        <v>7</v>
      </c>
      <c r="C16" s="5" t="n">
        <v>6</v>
      </c>
    </row>
    <row r="17" spans="1:3">
      <c r="A17" s="4" t="s">
        <v>96</v>
      </c>
      <c r="B17" s="5" t="n">
        <v>-10667</v>
      </c>
      <c r="C17" s="5" t="n">
        <v>-11105</v>
      </c>
    </row>
    <row r="18" spans="1:3">
      <c r="A18" s="4" t="s">
        <v>97</v>
      </c>
      <c r="B18" s="5" t="n">
        <v>-938</v>
      </c>
      <c r="C18" s="5" t="n">
        <v>-737</v>
      </c>
    </row>
    <row r="19" spans="1:3">
      <c r="A19" s="4" t="s">
        <v>98</v>
      </c>
      <c r="B19" s="5" t="n">
        <v>-9729</v>
      </c>
      <c r="C19" s="5" t="n">
        <v>-10368</v>
      </c>
    </row>
    <row r="20" spans="1:3">
      <c r="A20" s="3" t="s">
        <v>99</v>
      </c>
    </row>
    <row r="21" spans="1:3">
      <c r="A21" s="4" t="s">
        <v>100</v>
      </c>
      <c r="B21" s="5" t="n">
        <v>58</v>
      </c>
      <c r="C21" s="5" t="n">
        <v>-150</v>
      </c>
    </row>
    <row r="22" spans="1:3">
      <c r="A22" s="4" t="s">
        <v>101</v>
      </c>
      <c r="B22" s="6" t="n">
        <v>-10609</v>
      </c>
      <c r="C22" s="6" t="n">
        <v>-11255</v>
      </c>
    </row>
    <row r="23" spans="1:3">
      <c r="A23" s="3" t="s">
        <v>102</v>
      </c>
    </row>
    <row r="24" spans="1:3">
      <c r="A24" s="4" t="s">
        <v>103</v>
      </c>
      <c r="B24" s="8" t="n">
        <v>-0.48</v>
      </c>
      <c r="C24" s="8" t="n">
        <v>-0.51</v>
      </c>
    </row>
    <row r="25" spans="1:3">
      <c r="A25" s="4" t="s">
        <v>104</v>
      </c>
      <c r="B25" s="8" t="n">
        <v>-0.48</v>
      </c>
      <c r="C25" s="8" t="n">
        <v>-0.51</v>
      </c>
    </row>
    <row r="26" spans="1:3">
      <c r="A26" s="3" t="s">
        <v>105</v>
      </c>
    </row>
    <row r="27" spans="1:3">
      <c r="A27" s="4" t="s">
        <v>103</v>
      </c>
      <c r="B27" s="5" t="n">
        <v>20367</v>
      </c>
      <c r="C27" s="5" t="n">
        <v>20184</v>
      </c>
    </row>
    <row r="28" spans="1:3">
      <c r="A28" s="4" t="s">
        <v>104</v>
      </c>
      <c r="B28" s="5" t="n">
        <v>20367</v>
      </c>
      <c r="C28" s="5" t="n">
        <v>2018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 customWidth="1" max="5" min="5" width="14"/>
  </cols>
  <sheetData>
    <row r="1" spans="1:5">
      <c r="A1" s="1" t="s">
        <v>381</v>
      </c>
      <c r="B1" s="2" t="s">
        <v>1</v>
      </c>
    </row>
    <row r="2" spans="1:5">
      <c r="B2" s="2" t="s">
        <v>2</v>
      </c>
      <c r="C2" s="2" t="s">
        <v>81</v>
      </c>
      <c r="D2" s="2" t="s">
        <v>30</v>
      </c>
      <c r="E2" s="2" t="s">
        <v>382</v>
      </c>
    </row>
    <row r="3" spans="1:5">
      <c r="A3" s="3" t="s">
        <v>31</v>
      </c>
    </row>
    <row r="4" spans="1:5">
      <c r="A4" s="4" t="s">
        <v>32</v>
      </c>
      <c r="B4" s="6" t="n">
        <v>43</v>
      </c>
      <c r="C4" s="6" t="n">
        <v>393</v>
      </c>
      <c r="D4" s="6" t="n">
        <v>1188</v>
      </c>
      <c r="E4" s="6" t="n">
        <v>428</v>
      </c>
    </row>
    <row r="5" spans="1:5">
      <c r="A5" s="4" t="s">
        <v>35</v>
      </c>
      <c r="B5" s="5" t="n">
        <v>569</v>
      </c>
      <c r="D5" s="5" t="n">
        <v>942</v>
      </c>
    </row>
    <row r="6" spans="1:5">
      <c r="A6" s="4" t="s">
        <v>40</v>
      </c>
      <c r="B6" s="5" t="n">
        <v>1303</v>
      </c>
      <c r="D6" s="5" t="n">
        <v>956</v>
      </c>
    </row>
    <row r="7" spans="1:5">
      <c r="A7" s="4" t="s">
        <v>37</v>
      </c>
      <c r="B7" s="5" t="n">
        <v>10312</v>
      </c>
      <c r="D7" s="5" t="n">
        <v>10311</v>
      </c>
    </row>
    <row r="8" spans="1:5">
      <c r="A8" s="4" t="s">
        <v>38</v>
      </c>
      <c r="B8" s="5" t="n">
        <v>77994</v>
      </c>
      <c r="D8" s="5" t="n">
        <v>78492</v>
      </c>
    </row>
    <row r="9" spans="1:5">
      <c r="A9" s="4" t="s">
        <v>41</v>
      </c>
      <c r="B9" s="5" t="n">
        <v>92378</v>
      </c>
      <c r="D9" s="5" t="n">
        <v>91821</v>
      </c>
    </row>
    <row r="10" spans="1:5">
      <c r="A10" s="3" t="s">
        <v>383</v>
      </c>
    </row>
    <row r="11" spans="1:5">
      <c r="A11" s="4" t="s">
        <v>63</v>
      </c>
      <c r="B11" s="5" t="n">
        <v>-202933</v>
      </c>
      <c r="D11" s="5" t="n">
        <v>-193204</v>
      </c>
    </row>
    <row r="12" spans="1:5">
      <c r="A12" s="4" t="s">
        <v>384</v>
      </c>
      <c r="B12" s="5" t="n">
        <v>92378</v>
      </c>
      <c r="D12" s="5" t="n">
        <v>91821</v>
      </c>
    </row>
    <row r="13" spans="1:5">
      <c r="A13" s="4" t="s">
        <v>87</v>
      </c>
      <c r="B13" s="5" t="n">
        <v>4241</v>
      </c>
      <c r="C13" s="5" t="n">
        <v>3807</v>
      </c>
    </row>
    <row r="14" spans="1:5">
      <c r="A14" s="4" t="s">
        <v>88</v>
      </c>
      <c r="B14" s="5" t="n">
        <v>-4625</v>
      </c>
      <c r="C14" s="5" t="n">
        <v>-2003</v>
      </c>
    </row>
    <row r="15" spans="1:5">
      <c r="A15" s="3" t="s">
        <v>89</v>
      </c>
    </row>
    <row r="16" spans="1:5">
      <c r="A16" s="4" t="s">
        <v>90</v>
      </c>
      <c r="B16" s="5" t="n">
        <v>4986</v>
      </c>
      <c r="C16" s="5" t="n">
        <v>4271</v>
      </c>
    </row>
    <row r="17" spans="1:5">
      <c r="A17" s="4" t="s">
        <v>91</v>
      </c>
      <c r="B17" s="5" t="n">
        <v>1223</v>
      </c>
      <c r="C17" s="5" t="n">
        <v>4757</v>
      </c>
    </row>
    <row r="18" spans="1:5">
      <c r="A18" s="4" t="s">
        <v>385</v>
      </c>
      <c r="B18" s="5" t="n">
        <v>-623</v>
      </c>
      <c r="C18" s="5" t="n">
        <v>68</v>
      </c>
    </row>
    <row r="19" spans="1:5">
      <c r="A19" s="4" t="s">
        <v>96</v>
      </c>
      <c r="B19" s="5" t="n">
        <v>-10667</v>
      </c>
      <c r="C19" s="5" t="n">
        <v>-11105</v>
      </c>
    </row>
    <row r="20" spans="1:5">
      <c r="A20" s="4" t="s">
        <v>386</v>
      </c>
    </row>
    <row r="21" spans="1:5">
      <c r="A21" s="3" t="s">
        <v>31</v>
      </c>
    </row>
    <row r="22" spans="1:5">
      <c r="A22" s="4" t="s">
        <v>32</v>
      </c>
      <c r="B22" s="5" t="n">
        <v>1</v>
      </c>
      <c r="D22" s="5" t="n">
        <v>17</v>
      </c>
    </row>
    <row r="23" spans="1:5">
      <c r="A23" s="4" t="s">
        <v>35</v>
      </c>
      <c r="B23" s="5" t="n">
        <v>135</v>
      </c>
      <c r="D23" s="5" t="n">
        <v>215</v>
      </c>
    </row>
    <row r="24" spans="1:5">
      <c r="A24" s="4" t="s">
        <v>40</v>
      </c>
      <c r="B24" s="5" t="n">
        <v>0</v>
      </c>
      <c r="D24" s="5" t="n">
        <v>103</v>
      </c>
    </row>
    <row r="25" spans="1:5">
      <c r="A25" s="4" t="s">
        <v>37</v>
      </c>
      <c r="B25" s="5" t="n">
        <v>136</v>
      </c>
      <c r="D25" s="5" t="n">
        <v>335</v>
      </c>
    </row>
    <row r="26" spans="1:5">
      <c r="A26" s="4" t="s">
        <v>38</v>
      </c>
      <c r="B26" s="5" t="n">
        <v>15408</v>
      </c>
      <c r="D26" s="5" t="n">
        <v>15408</v>
      </c>
    </row>
    <row r="27" spans="1:5">
      <c r="A27" s="4" t="s">
        <v>387</v>
      </c>
      <c r="B27" s="5" t="n">
        <v>5778</v>
      </c>
      <c r="D27" s="5" t="n">
        <v>6182</v>
      </c>
    </row>
    <row r="28" spans="1:5">
      <c r="A28" s="4" t="s">
        <v>41</v>
      </c>
      <c r="B28" s="5" t="n">
        <v>21322</v>
      </c>
      <c r="D28" s="5" t="n">
        <v>21925</v>
      </c>
    </row>
    <row r="29" spans="1:5">
      <c r="A29" s="3" t="s">
        <v>383</v>
      </c>
    </row>
    <row r="30" spans="1:5">
      <c r="A30" s="4" t="s">
        <v>388</v>
      </c>
      <c r="B30" s="5" t="n">
        <v>33</v>
      </c>
      <c r="D30" s="5" t="n">
        <v>44</v>
      </c>
    </row>
    <row r="31" spans="1:5">
      <c r="A31" s="4" t="s">
        <v>389</v>
      </c>
      <c r="B31" s="5" t="n">
        <v>26967</v>
      </c>
      <c r="D31" s="5" t="n">
        <v>26621</v>
      </c>
    </row>
    <row r="32" spans="1:5">
      <c r="A32" s="4" t="s">
        <v>390</v>
      </c>
      <c r="B32" s="5" t="n">
        <v>27000</v>
      </c>
      <c r="D32" s="5" t="n">
        <v>26665</v>
      </c>
    </row>
    <row r="33" spans="1:5">
      <c r="A33" s="4" t="s">
        <v>63</v>
      </c>
      <c r="B33" s="5" t="n">
        <v>-5678</v>
      </c>
      <c r="D33" s="5" t="n">
        <v>-4740</v>
      </c>
    </row>
    <row r="34" spans="1:5">
      <c r="A34" s="4" t="s">
        <v>384</v>
      </c>
      <c r="B34" s="5" t="n">
        <v>21322</v>
      </c>
      <c r="D34" s="6" t="n">
        <v>21925</v>
      </c>
    </row>
    <row r="35" spans="1:5">
      <c r="A35" s="4" t="s">
        <v>87</v>
      </c>
      <c r="B35" s="5" t="n">
        <v>110</v>
      </c>
      <c r="C35" s="5" t="n">
        <v>98</v>
      </c>
    </row>
    <row r="36" spans="1:5">
      <c r="A36" s="4" t="s">
        <v>88</v>
      </c>
      <c r="B36" s="5" t="n">
        <v>-110</v>
      </c>
      <c r="C36" s="5" t="n">
        <v>-98</v>
      </c>
    </row>
    <row r="37" spans="1:5">
      <c r="A37" s="3" t="s">
        <v>89</v>
      </c>
    </row>
    <row r="38" spans="1:5">
      <c r="A38" s="4" t="s">
        <v>90</v>
      </c>
      <c r="B38" s="5" t="n">
        <v>748</v>
      </c>
      <c r="C38" s="5" t="n">
        <v>678</v>
      </c>
    </row>
    <row r="39" spans="1:5">
      <c r="A39" s="4" t="s">
        <v>91</v>
      </c>
      <c r="B39" s="5" t="n">
        <v>247</v>
      </c>
      <c r="C39" s="5" t="n">
        <v>125</v>
      </c>
    </row>
    <row r="40" spans="1:5">
      <c r="A40" s="4" t="s">
        <v>385</v>
      </c>
      <c r="B40" s="5" t="n">
        <v>-167</v>
      </c>
      <c r="C40" s="5" t="n">
        <v>-164</v>
      </c>
    </row>
    <row r="41" spans="1:5">
      <c r="A41" s="4" t="s">
        <v>96</v>
      </c>
      <c r="B41" s="6" t="n">
        <v>-938</v>
      </c>
      <c r="C41" s="6" t="n">
        <v>-73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5"/>
    <col customWidth="1" max="2" min="2" width="21"/>
  </cols>
  <sheetData>
    <row r="1" spans="1:2">
      <c r="A1" s="1" t="s">
        <v>391</v>
      </c>
      <c r="B1" s="2" t="s">
        <v>1</v>
      </c>
    </row>
    <row r="2" spans="1:2">
      <c r="B2" s="2" t="s">
        <v>355</v>
      </c>
    </row>
    <row r="3" spans="1:2">
      <c r="A3" s="3" t="s">
        <v>188</v>
      </c>
    </row>
    <row r="4" spans="1:2">
      <c r="A4" s="4" t="s">
        <v>392</v>
      </c>
      <c r="B4" s="6" t="n">
        <v>181</v>
      </c>
    </row>
    <row r="5" spans="1:2">
      <c r="A5" s="4" t="s">
        <v>393</v>
      </c>
      <c r="B5" s="5" t="n">
        <v>41</v>
      </c>
    </row>
    <row r="6" spans="1:2">
      <c r="A6" s="4" t="s">
        <v>394</v>
      </c>
      <c r="B6" s="5" t="n">
        <v>32</v>
      </c>
    </row>
    <row r="7" spans="1:2">
      <c r="A7" s="4" t="s">
        <v>395</v>
      </c>
      <c r="B7" s="5" t="n">
        <v>-17</v>
      </c>
    </row>
    <row r="8" spans="1:2">
      <c r="A8" s="4" t="s">
        <v>396</v>
      </c>
      <c r="B8" s="6" t="n">
        <v>23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21"/>
  </cols>
  <sheetData>
    <row r="1" spans="1:2">
      <c r="A1" s="1" t="s">
        <v>397</v>
      </c>
      <c r="B1" s="2" t="s">
        <v>1</v>
      </c>
    </row>
    <row r="2" spans="1:2">
      <c r="B2" s="2" t="s">
        <v>355</v>
      </c>
    </row>
    <row r="3" spans="1:2">
      <c r="A3" s="3" t="s">
        <v>188</v>
      </c>
    </row>
    <row r="4" spans="1:2">
      <c r="A4" s="4" t="s">
        <v>398</v>
      </c>
      <c r="B4" s="6" t="n">
        <v>40</v>
      </c>
    </row>
    <row r="5" spans="1:2">
      <c r="A5" s="4" t="s">
        <v>399</v>
      </c>
      <c r="B5" s="6" t="n">
        <v>141</v>
      </c>
    </row>
    <row r="6" spans="1:2">
      <c r="A6" s="4" t="s">
        <v>400</v>
      </c>
      <c r="B6" s="4" t="s">
        <v>401</v>
      </c>
    </row>
    <row r="7" spans="1:2">
      <c r="A7" s="4" t="s">
        <v>402</v>
      </c>
      <c r="B7" s="4" t="s">
        <v>40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7"/>
    <col customWidth="1" max="2" min="2" width="21"/>
  </cols>
  <sheetData>
    <row r="1" spans="1:2">
      <c r="A1" s="1" t="s">
        <v>404</v>
      </c>
      <c r="B1" s="2" t="s">
        <v>355</v>
      </c>
    </row>
    <row r="2" spans="1:2">
      <c r="A2" s="3" t="s">
        <v>188</v>
      </c>
    </row>
    <row r="3" spans="1:2">
      <c r="A3" s="4" t="s">
        <v>357</v>
      </c>
      <c r="B3" s="6" t="n">
        <v>713</v>
      </c>
    </row>
    <row r="4" spans="1:2">
      <c r="A4" s="4" t="s">
        <v>358</v>
      </c>
      <c r="B4" s="5" t="n">
        <v>320</v>
      </c>
    </row>
    <row r="5" spans="1:2">
      <c r="A5" s="4" t="s">
        <v>359</v>
      </c>
      <c r="B5" s="5" t="n">
        <v>194</v>
      </c>
    </row>
    <row r="6" spans="1:2">
      <c r="A6" s="4" t="s">
        <v>405</v>
      </c>
      <c r="B6" s="5" t="n">
        <v>1227</v>
      </c>
    </row>
    <row r="7" spans="1:2">
      <c r="A7" s="4" t="s">
        <v>406</v>
      </c>
      <c r="B7" s="5" t="n">
        <v>-161</v>
      </c>
    </row>
    <row r="8" spans="1:2">
      <c r="A8" s="4" t="s">
        <v>407</v>
      </c>
      <c r="B8" s="6" t="n">
        <v>106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8"/>
    <col customWidth="1" max="2" min="2" width="30"/>
  </cols>
  <sheetData>
    <row r="1" spans="1:2">
      <c r="A1" s="1" t="s">
        <v>408</v>
      </c>
      <c r="B1" s="2" t="s">
        <v>1</v>
      </c>
    </row>
    <row r="2" spans="1:2">
      <c r="B2" s="2" t="s">
        <v>409</v>
      </c>
    </row>
    <row r="3" spans="1:2">
      <c r="A3" s="3" t="s">
        <v>191</v>
      </c>
    </row>
    <row r="4" spans="1:2">
      <c r="A4" s="4" t="s">
        <v>410</v>
      </c>
      <c r="B4" s="5" t="n">
        <v>149</v>
      </c>
    </row>
    <row r="5" spans="1:2">
      <c r="A5" s="4" t="s">
        <v>411</v>
      </c>
      <c r="B5" s="5" t="n">
        <v>655</v>
      </c>
    </row>
    <row r="6" spans="1:2">
      <c r="A6" s="4" t="s">
        <v>412</v>
      </c>
      <c r="B6" s="5" t="n">
        <v>-717</v>
      </c>
    </row>
    <row r="7" spans="1:2">
      <c r="A7" s="4" t="s">
        <v>413</v>
      </c>
      <c r="B7" s="5" t="n">
        <v>144</v>
      </c>
    </row>
    <row r="8" spans="1:2">
      <c r="A8" s="4" t="s">
        <v>414</v>
      </c>
      <c r="B8" s="5" t="n">
        <v>231</v>
      </c>
    </row>
    <row r="9" spans="1:2">
      <c r="A9" s="4" t="s">
        <v>415</v>
      </c>
      <c r="B9" s="5" t="n">
        <v>2889</v>
      </c>
    </row>
    <row r="10" spans="1:2">
      <c r="A10" s="4" t="s">
        <v>416</v>
      </c>
      <c r="B10" s="5" t="n">
        <v>717</v>
      </c>
    </row>
    <row r="11" spans="1:2">
      <c r="A11" s="4" t="s">
        <v>417</v>
      </c>
      <c r="B11" s="5" t="n">
        <v>-144</v>
      </c>
    </row>
    <row r="12" spans="1:2">
      <c r="A12" s="4" t="s">
        <v>418</v>
      </c>
      <c r="B12" s="5" t="n">
        <v>3462</v>
      </c>
    </row>
    <row r="13" spans="1:2">
      <c r="A13" s="4" t="s">
        <v>419</v>
      </c>
      <c r="B13" s="8" t="n">
        <v>1.8</v>
      </c>
    </row>
    <row r="14" spans="1:2">
      <c r="A14" s="4" t="s">
        <v>420</v>
      </c>
      <c r="B14" s="4" t="s">
        <v>421</v>
      </c>
    </row>
    <row r="15" spans="1:2">
      <c r="A15" s="4" t="s">
        <v>422</v>
      </c>
      <c r="B15" s="9" t="n">
        <v>3.53</v>
      </c>
    </row>
    <row r="16" spans="1:2">
      <c r="A16" s="4" t="s">
        <v>423</v>
      </c>
      <c r="B16" s="8" t="n">
        <v>1.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3"/>
    <col customWidth="1" max="2" min="2" width="25"/>
    <col customWidth="1" max="3" min="3" width="25"/>
  </cols>
  <sheetData>
    <row r="1" spans="1:3">
      <c r="A1" s="1" t="s">
        <v>424</v>
      </c>
      <c r="B1" s="2" t="s">
        <v>1</v>
      </c>
    </row>
    <row r="2" spans="1:3">
      <c r="B2" s="2" t="s">
        <v>2</v>
      </c>
      <c r="C2" s="2" t="s">
        <v>81</v>
      </c>
    </row>
    <row r="3" spans="1:3">
      <c r="A3" s="4" t="s">
        <v>425</v>
      </c>
      <c r="B3" s="4" t="s">
        <v>426</v>
      </c>
      <c r="C3" s="4" t="s">
        <v>426</v>
      </c>
    </row>
    <row r="4" spans="1:3">
      <c r="A4" s="4" t="s">
        <v>427</v>
      </c>
      <c r="B4" s="4" t="s">
        <v>428</v>
      </c>
      <c r="C4" s="4" t="s">
        <v>429</v>
      </c>
    </row>
    <row r="5" spans="1:3">
      <c r="A5" s="4" t="s">
        <v>430</v>
      </c>
      <c r="B5" s="4" t="s">
        <v>431</v>
      </c>
      <c r="C5" s="4" t="s">
        <v>432</v>
      </c>
    </row>
    <row r="6" spans="1:3">
      <c r="A6" s="4" t="s">
        <v>433</v>
      </c>
      <c r="B6" s="4" t="s">
        <v>434</v>
      </c>
      <c r="C6" s="4" t="s">
        <v>435</v>
      </c>
    </row>
    <row r="7" spans="1:3">
      <c r="A7" s="4" t="s">
        <v>436</v>
      </c>
      <c r="B7" s="8" t="n">
        <v>0.7</v>
      </c>
      <c r="C7" s="8" t="n">
        <v>0.7</v>
      </c>
    </row>
    <row r="8" spans="1:3">
      <c r="A8" s="4" t="s">
        <v>437</v>
      </c>
      <c r="B8" s="8" t="n">
        <v>0.53</v>
      </c>
      <c r="C8" s="8" t="n">
        <v>0.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438</v>
      </c>
      <c r="B1" s="2" t="s">
        <v>1</v>
      </c>
    </row>
    <row r="2" spans="1:3">
      <c r="B2" s="2" t="s">
        <v>2</v>
      </c>
      <c r="C2" s="2" t="s">
        <v>81</v>
      </c>
    </row>
    <row r="3" spans="1:3">
      <c r="A3" s="4" t="s">
        <v>427</v>
      </c>
      <c r="B3" s="4" t="s">
        <v>439</v>
      </c>
      <c r="C3" s="4" t="s">
        <v>440</v>
      </c>
    </row>
    <row r="4" spans="1:3">
      <c r="A4" s="4" t="s">
        <v>430</v>
      </c>
      <c r="B4" s="4" t="s">
        <v>441</v>
      </c>
      <c r="C4" s="4" t="s">
        <v>442</v>
      </c>
    </row>
    <row r="5" spans="1:3">
      <c r="A5" s="4" t="s">
        <v>443</v>
      </c>
      <c r="B5" s="8" t="n">
        <v>0.83</v>
      </c>
      <c r="C5" s="8" t="n">
        <v>0.61</v>
      </c>
    </row>
    <row r="6" spans="1:3">
      <c r="A6" s="4" t="s">
        <v>444</v>
      </c>
      <c r="B6" s="8" t="n">
        <v>1.11</v>
      </c>
      <c r="C6" s="8" t="n">
        <v>1.0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21"/>
  </cols>
  <sheetData>
    <row r="1" spans="1:2">
      <c r="A1" s="1" t="s">
        <v>445</v>
      </c>
      <c r="B1" s="2" t="s">
        <v>1</v>
      </c>
    </row>
    <row r="2" spans="1:2">
      <c r="B2" s="2" t="s">
        <v>355</v>
      </c>
    </row>
    <row r="3" spans="1:2">
      <c r="A3" s="4" t="s">
        <v>446</v>
      </c>
      <c r="B3" s="6" t="n">
        <v>1132</v>
      </c>
    </row>
    <row r="4" spans="1:2">
      <c r="A4" s="4" t="s">
        <v>447</v>
      </c>
      <c r="B4" s="5" t="n">
        <v>35</v>
      </c>
    </row>
    <row r="5" spans="1:2">
      <c r="A5" s="4" t="s">
        <v>448</v>
      </c>
      <c r="B5" s="6" t="n">
        <v>116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25"/>
    <col customWidth="1" max="3" min="3" width="14"/>
  </cols>
  <sheetData>
    <row r="1" spans="1:3">
      <c r="A1" s="1" t="s">
        <v>449</v>
      </c>
      <c r="B1" s="2" t="s">
        <v>1</v>
      </c>
    </row>
    <row r="2" spans="1:3">
      <c r="B2" s="2" t="s">
        <v>2</v>
      </c>
      <c r="C2" s="2" t="s">
        <v>81</v>
      </c>
    </row>
    <row r="3" spans="1:3">
      <c r="A3" s="3" t="s">
        <v>191</v>
      </c>
    </row>
    <row r="4" spans="1:3">
      <c r="A4" s="4" t="s">
        <v>450</v>
      </c>
      <c r="B4" s="5" t="n">
        <v>2200</v>
      </c>
    </row>
    <row r="5" spans="1:3">
      <c r="A5" s="4" t="s">
        <v>451</v>
      </c>
      <c r="B5" s="6" t="n">
        <v>290</v>
      </c>
      <c r="C5" s="6" t="n">
        <v>264</v>
      </c>
    </row>
    <row r="6" spans="1:3">
      <c r="A6" s="4" t="s">
        <v>452</v>
      </c>
      <c r="B6" s="5" t="n">
        <v>717</v>
      </c>
    </row>
    <row r="7" spans="1:3">
      <c r="A7" s="4" t="s">
        <v>453</v>
      </c>
      <c r="B7" s="6" t="n">
        <v>900</v>
      </c>
    </row>
    <row r="8" spans="1:3">
      <c r="A8" s="4" t="s">
        <v>454</v>
      </c>
      <c r="B8" s="4" t="s">
        <v>45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456</v>
      </c>
      <c r="B1" s="2" t="s">
        <v>1</v>
      </c>
    </row>
    <row r="2" spans="1:3">
      <c r="B2" s="2" t="s">
        <v>2</v>
      </c>
      <c r="C2" s="2" t="s">
        <v>81</v>
      </c>
    </row>
    <row r="3" spans="1:3">
      <c r="A3" s="3" t="s">
        <v>195</v>
      </c>
    </row>
    <row r="4" spans="1:3">
      <c r="A4" s="4" t="s">
        <v>457</v>
      </c>
      <c r="B4" s="6" t="n">
        <v>27189</v>
      </c>
      <c r="C4" s="6" t="n">
        <v>28212</v>
      </c>
    </row>
    <row r="5" spans="1:3">
      <c r="A5" s="4" t="s">
        <v>458</v>
      </c>
      <c r="B5" s="5" t="n">
        <v>8603</v>
      </c>
      <c r="C5" s="5" t="n">
        <v>7828</v>
      </c>
    </row>
    <row r="6" spans="1:3">
      <c r="A6" s="4" t="s">
        <v>459</v>
      </c>
      <c r="B6" s="5" t="n">
        <v>800</v>
      </c>
      <c r="C6" s="5" t="n">
        <v>923</v>
      </c>
    </row>
    <row r="7" spans="1:3">
      <c r="A7" s="4" t="s">
        <v>460</v>
      </c>
      <c r="B7" s="5" t="n">
        <v>29261</v>
      </c>
      <c r="C7" s="5" t="n">
        <v>27745</v>
      </c>
    </row>
    <row r="8" spans="1:3">
      <c r="A8" s="4" t="s">
        <v>33</v>
      </c>
      <c r="B8" s="5" t="n">
        <v>1340</v>
      </c>
      <c r="C8" s="5" t="n">
        <v>1193</v>
      </c>
    </row>
    <row r="9" spans="1:3">
      <c r="A9" s="4" t="s">
        <v>43</v>
      </c>
      <c r="B9" s="6" t="n">
        <v>2766</v>
      </c>
      <c r="C9" s="6" t="n">
        <v>257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1</v>
      </c>
    </row>
    <row r="2" spans="1:3">
      <c r="B2" s="2" t="s">
        <v>2</v>
      </c>
      <c r="C2" s="2" t="s">
        <v>81</v>
      </c>
    </row>
    <row r="3" spans="1:3">
      <c r="A3" s="3" t="s">
        <v>107</v>
      </c>
    </row>
    <row r="4" spans="1:3">
      <c r="A4" s="4" t="s">
        <v>96</v>
      </c>
      <c r="B4" s="6" t="n">
        <v>-10667</v>
      </c>
      <c r="C4" s="6" t="n">
        <v>-11105</v>
      </c>
    </row>
    <row r="5" spans="1:3">
      <c r="A5" s="3" t="s">
        <v>108</v>
      </c>
    </row>
    <row r="6" spans="1:3">
      <c r="A6" s="4" t="s">
        <v>109</v>
      </c>
      <c r="B6" s="5" t="n">
        <v>290</v>
      </c>
      <c r="C6" s="5" t="n">
        <v>264</v>
      </c>
    </row>
    <row r="7" spans="1:3">
      <c r="A7" s="4" t="s">
        <v>110</v>
      </c>
      <c r="B7" s="5" t="n">
        <v>0</v>
      </c>
      <c r="C7" s="5" t="n">
        <v>22</v>
      </c>
    </row>
    <row r="8" spans="1:3">
      <c r="A8" s="4" t="s">
        <v>111</v>
      </c>
      <c r="B8" s="5" t="n">
        <v>1138</v>
      </c>
      <c r="C8" s="5" t="n">
        <v>1150</v>
      </c>
    </row>
    <row r="9" spans="1:3">
      <c r="A9" s="4" t="s">
        <v>112</v>
      </c>
      <c r="B9" s="5" t="n">
        <v>1223</v>
      </c>
      <c r="C9" s="5" t="n">
        <v>4757</v>
      </c>
    </row>
    <row r="10" spans="1:3">
      <c r="A10" s="4" t="s">
        <v>113</v>
      </c>
      <c r="B10" s="5" t="n">
        <v>12</v>
      </c>
      <c r="C10" s="5" t="n">
        <v>35</v>
      </c>
    </row>
    <row r="11" spans="1:3">
      <c r="A11" s="4" t="s">
        <v>92</v>
      </c>
      <c r="B11" s="5" t="n">
        <v>449</v>
      </c>
      <c r="C11" s="5" t="n">
        <v>0</v>
      </c>
    </row>
    <row r="12" spans="1:3">
      <c r="A12" s="4" t="s">
        <v>114</v>
      </c>
      <c r="B12" s="5" t="n">
        <v>35</v>
      </c>
      <c r="C12" s="5" t="n">
        <v>0</v>
      </c>
    </row>
    <row r="13" spans="1:3">
      <c r="A13" s="3" t="s">
        <v>115</v>
      </c>
    </row>
    <row r="14" spans="1:3">
      <c r="A14" s="4" t="s">
        <v>33</v>
      </c>
      <c r="B14" s="5" t="n">
        <v>-973</v>
      </c>
      <c r="C14" s="5" t="n">
        <v>241</v>
      </c>
    </row>
    <row r="15" spans="1:3">
      <c r="A15" s="4" t="s">
        <v>34</v>
      </c>
      <c r="B15" s="5" t="n">
        <v>-173</v>
      </c>
      <c r="C15" s="5" t="n">
        <v>-750</v>
      </c>
    </row>
    <row r="16" spans="1:3">
      <c r="A16" s="4" t="s">
        <v>35</v>
      </c>
      <c r="B16" s="5" t="n">
        <v>373</v>
      </c>
      <c r="C16" s="5" t="n">
        <v>664</v>
      </c>
    </row>
    <row r="17" spans="1:3">
      <c r="A17" s="4" t="s">
        <v>116</v>
      </c>
      <c r="B17" s="5" t="n">
        <v>-220</v>
      </c>
      <c r="C17" s="5" t="n">
        <v>-377</v>
      </c>
    </row>
    <row r="18" spans="1:3">
      <c r="A18" s="4" t="s">
        <v>43</v>
      </c>
      <c r="B18" s="5" t="n">
        <v>2755</v>
      </c>
      <c r="C18" s="5" t="n">
        <v>1299</v>
      </c>
    </row>
    <row r="19" spans="1:3">
      <c r="A19" s="4" t="s">
        <v>117</v>
      </c>
      <c r="B19" s="5" t="n">
        <v>4202</v>
      </c>
      <c r="C19" s="5" t="n">
        <v>2897</v>
      </c>
    </row>
    <row r="20" spans="1:3">
      <c r="A20" s="4" t="s">
        <v>118</v>
      </c>
      <c r="B20" s="5" t="n">
        <v>-550</v>
      </c>
      <c r="C20" s="5" t="n">
        <v>876</v>
      </c>
    </row>
    <row r="21" spans="1:3">
      <c r="A21" s="4" t="s">
        <v>119</v>
      </c>
      <c r="B21" s="5" t="n">
        <v>-2107</v>
      </c>
      <c r="C21" s="5" t="n">
        <v>-27</v>
      </c>
    </row>
    <row r="22" spans="1:3">
      <c r="A22" s="3" t="s">
        <v>120</v>
      </c>
    </row>
    <row r="23" spans="1:3">
      <c r="A23" s="4" t="s">
        <v>121</v>
      </c>
      <c r="B23" s="5" t="n">
        <v>-598</v>
      </c>
      <c r="C23" s="5" t="n">
        <v>-996</v>
      </c>
    </row>
    <row r="24" spans="1:3">
      <c r="A24" s="4" t="s">
        <v>122</v>
      </c>
      <c r="B24" s="5" t="n">
        <v>-598</v>
      </c>
      <c r="C24" s="5" t="n">
        <v>-996</v>
      </c>
    </row>
    <row r="25" spans="1:3">
      <c r="A25" s="3" t="s">
        <v>123</v>
      </c>
    </row>
    <row r="26" spans="1:3">
      <c r="A26" s="4" t="s">
        <v>124</v>
      </c>
      <c r="B26" s="5" t="n">
        <v>7349</v>
      </c>
      <c r="C26" s="5" t="n">
        <v>5204</v>
      </c>
    </row>
    <row r="27" spans="1:3">
      <c r="A27" s="4" t="s">
        <v>125</v>
      </c>
      <c r="B27" s="5" t="n">
        <v>-5759</v>
      </c>
      <c r="C27" s="5" t="n">
        <v>-4222</v>
      </c>
    </row>
    <row r="28" spans="1:3">
      <c r="A28" s="4" t="s">
        <v>126</v>
      </c>
      <c r="B28" s="5" t="n">
        <v>24</v>
      </c>
      <c r="C28" s="5" t="n">
        <v>0</v>
      </c>
    </row>
    <row r="29" spans="1:3">
      <c r="A29" s="4" t="s">
        <v>127</v>
      </c>
      <c r="B29" s="5" t="n">
        <v>-55</v>
      </c>
      <c r="C29" s="5" t="n">
        <v>0</v>
      </c>
    </row>
    <row r="30" spans="1:3">
      <c r="A30" s="4" t="s">
        <v>128</v>
      </c>
      <c r="B30" s="5" t="n">
        <v>1559</v>
      </c>
      <c r="C30" s="5" t="n">
        <v>982</v>
      </c>
    </row>
    <row r="31" spans="1:3">
      <c r="A31" s="4" t="s">
        <v>129</v>
      </c>
      <c r="B31" s="5" t="n">
        <v>1</v>
      </c>
      <c r="C31" s="5" t="n">
        <v>6</v>
      </c>
    </row>
    <row r="32" spans="1:3">
      <c r="A32" s="4" t="s">
        <v>130</v>
      </c>
      <c r="B32" s="5" t="n">
        <v>-1145</v>
      </c>
      <c r="C32" s="5" t="n">
        <v>-35</v>
      </c>
    </row>
    <row r="33" spans="1:3">
      <c r="A33" s="4" t="s">
        <v>131</v>
      </c>
      <c r="B33" s="5" t="n">
        <v>1188</v>
      </c>
      <c r="C33" s="5" t="n">
        <v>428</v>
      </c>
    </row>
    <row r="34" spans="1:3">
      <c r="A34" s="4" t="s">
        <v>132</v>
      </c>
      <c r="B34" s="5" t="n">
        <v>43</v>
      </c>
      <c r="C34" s="5" t="n">
        <v>393</v>
      </c>
    </row>
    <row r="35" spans="1:3">
      <c r="A35" s="3" t="s">
        <v>133</v>
      </c>
    </row>
    <row r="36" spans="1:3">
      <c r="A36" s="4" t="s">
        <v>134</v>
      </c>
      <c r="B36" s="5" t="n">
        <v>721</v>
      </c>
      <c r="C36" s="5" t="n">
        <v>1341</v>
      </c>
    </row>
    <row r="37" spans="1:3">
      <c r="A37" s="4" t="s">
        <v>135</v>
      </c>
      <c r="B37" s="5" t="n">
        <v>0</v>
      </c>
      <c r="C37" s="5" t="n">
        <v>6</v>
      </c>
    </row>
    <row r="38" spans="1:3">
      <c r="A38" s="3" t="s">
        <v>136</v>
      </c>
    </row>
    <row r="39" spans="1:3">
      <c r="A39" s="4" t="s">
        <v>137</v>
      </c>
      <c r="B39" s="5" t="n">
        <v>340</v>
      </c>
      <c r="C39" s="5" t="n">
        <v>340</v>
      </c>
    </row>
    <row r="40" spans="1:3">
      <c r="A40" s="4" t="s">
        <v>138</v>
      </c>
      <c r="B40" s="5" t="n">
        <v>67</v>
      </c>
      <c r="C40" s="5" t="n">
        <v>65</v>
      </c>
    </row>
    <row r="41" spans="1:3">
      <c r="A41" s="4" t="s">
        <v>139</v>
      </c>
      <c r="B41" s="5" t="n">
        <v>1102</v>
      </c>
      <c r="C41" s="5" t="n">
        <v>3661</v>
      </c>
    </row>
    <row r="42" spans="1:3">
      <c r="A42" s="4" t="s">
        <v>140</v>
      </c>
      <c r="B42" s="5" t="n">
        <v>839</v>
      </c>
      <c r="C42" s="5" t="n">
        <v>0</v>
      </c>
    </row>
    <row r="43" spans="1:3">
      <c r="A43" s="4" t="s">
        <v>141</v>
      </c>
      <c r="B43" s="6" t="n">
        <v>1181</v>
      </c>
      <c r="C43" s="6"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461</v>
      </c>
      <c r="B1" s="2" t="s">
        <v>1</v>
      </c>
    </row>
    <row r="2" spans="1:3">
      <c r="B2" s="2" t="s">
        <v>2</v>
      </c>
      <c r="C2" s="2" t="s">
        <v>81</v>
      </c>
    </row>
    <row r="3" spans="1:3">
      <c r="A3" s="3" t="s">
        <v>195</v>
      </c>
    </row>
    <row r="4" spans="1:3">
      <c r="A4" s="4" t="s">
        <v>462</v>
      </c>
      <c r="B4" s="6" t="n">
        <v>600</v>
      </c>
      <c r="C4" s="6" t="n">
        <v>6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463</v>
      </c>
      <c r="B1" s="2" t="s">
        <v>1</v>
      </c>
    </row>
    <row r="2" spans="1:3">
      <c r="B2" s="2" t="s">
        <v>2</v>
      </c>
      <c r="C2" s="2" t="s">
        <v>81</v>
      </c>
    </row>
    <row r="3" spans="1:3">
      <c r="A3" s="4" t="s">
        <v>83</v>
      </c>
      <c r="B3" s="6" t="n">
        <v>41888</v>
      </c>
      <c r="C3" s="6" t="n">
        <v>43018</v>
      </c>
    </row>
    <row r="4" spans="1:3">
      <c r="A4" s="4" t="s">
        <v>84</v>
      </c>
      <c r="B4" s="5" t="n">
        <v>42239</v>
      </c>
      <c r="C4" s="5" t="n">
        <v>41152</v>
      </c>
    </row>
    <row r="5" spans="1:3">
      <c r="A5" s="4" t="s">
        <v>85</v>
      </c>
      <c r="B5" s="5" t="n">
        <v>-351</v>
      </c>
      <c r="C5" s="5" t="n">
        <v>1866</v>
      </c>
    </row>
    <row r="6" spans="1:3">
      <c r="A6" s="3" t="s">
        <v>464</v>
      </c>
    </row>
    <row r="7" spans="1:3">
      <c r="A7" s="4" t="s">
        <v>86</v>
      </c>
      <c r="B7" s="5" t="n">
        <v>33</v>
      </c>
      <c r="C7" s="5" t="n">
        <v>62</v>
      </c>
    </row>
    <row r="8" spans="1:3">
      <c r="A8" s="4" t="s">
        <v>87</v>
      </c>
      <c r="B8" s="5" t="n">
        <v>4241</v>
      </c>
      <c r="C8" s="5" t="n">
        <v>3807</v>
      </c>
    </row>
    <row r="9" spans="1:3">
      <c r="A9" s="4" t="s">
        <v>89</v>
      </c>
      <c r="B9" s="5" t="n">
        <v>6209</v>
      </c>
      <c r="C9" s="5" t="n">
        <v>9028</v>
      </c>
    </row>
    <row r="10" spans="1:3">
      <c r="A10" s="4" t="s">
        <v>92</v>
      </c>
      <c r="B10" s="5" t="n">
        <v>449</v>
      </c>
      <c r="C10" s="5" t="n">
        <v>0</v>
      </c>
    </row>
    <row r="11" spans="1:3">
      <c r="A11" s="4" t="s">
        <v>93</v>
      </c>
      <c r="B11" s="5" t="n">
        <v>-623</v>
      </c>
      <c r="C11" s="5" t="n">
        <v>68</v>
      </c>
    </row>
    <row r="12" spans="1:3">
      <c r="A12" s="4" t="s">
        <v>94</v>
      </c>
      <c r="B12" s="5" t="n">
        <v>-10660</v>
      </c>
      <c r="C12" s="5" t="n">
        <v>-11099</v>
      </c>
    </row>
    <row r="13" spans="1:3">
      <c r="A13" s="4" t="s">
        <v>121</v>
      </c>
      <c r="B13" s="5" t="n">
        <v>598</v>
      </c>
      <c r="C13" s="5" t="n">
        <v>996</v>
      </c>
    </row>
    <row r="14" spans="1:3">
      <c r="A14" s="4" t="s">
        <v>111</v>
      </c>
      <c r="B14" s="5" t="n">
        <v>1138</v>
      </c>
      <c r="C14" s="5" t="n">
        <v>1150</v>
      </c>
    </row>
    <row r="15" spans="1:3">
      <c r="A15" s="4" t="s">
        <v>293</v>
      </c>
    </row>
    <row r="16" spans="1:3">
      <c r="A16" s="4" t="s">
        <v>83</v>
      </c>
      <c r="B16" s="5" t="n">
        <v>36636</v>
      </c>
      <c r="C16" s="5" t="n">
        <v>37176</v>
      </c>
    </row>
    <row r="17" spans="1:3">
      <c r="A17" s="4" t="s">
        <v>84</v>
      </c>
      <c r="B17" s="5" t="n">
        <v>36967</v>
      </c>
      <c r="C17" s="5" t="n">
        <v>35982</v>
      </c>
    </row>
    <row r="18" spans="1:3">
      <c r="A18" s="4" t="s">
        <v>85</v>
      </c>
      <c r="B18" s="5" t="n">
        <v>-331</v>
      </c>
      <c r="C18" s="5" t="n">
        <v>1194</v>
      </c>
    </row>
    <row r="19" spans="1:3">
      <c r="A19" s="3" t="s">
        <v>464</v>
      </c>
    </row>
    <row r="20" spans="1:3">
      <c r="A20" s="4" t="s">
        <v>86</v>
      </c>
      <c r="B20" s="5" t="n">
        <v>33</v>
      </c>
      <c r="C20" s="5" t="n">
        <v>62</v>
      </c>
    </row>
    <row r="21" spans="1:3">
      <c r="A21" s="4" t="s">
        <v>87</v>
      </c>
      <c r="B21" s="5" t="n">
        <v>4066</v>
      </c>
      <c r="C21" s="5" t="n">
        <v>3515</v>
      </c>
    </row>
    <row r="22" spans="1:3">
      <c r="A22" s="4" t="s">
        <v>89</v>
      </c>
      <c r="B22" s="5" t="n">
        <v>6042</v>
      </c>
      <c r="C22" s="5" t="n">
        <v>8884</v>
      </c>
    </row>
    <row r="23" spans="1:3">
      <c r="A23" s="4" t="s">
        <v>92</v>
      </c>
      <c r="B23" s="5" t="n">
        <v>449</v>
      </c>
      <c r="C23" s="5" t="n">
        <v>0</v>
      </c>
    </row>
    <row r="24" spans="1:3">
      <c r="A24" s="4" t="s">
        <v>93</v>
      </c>
      <c r="B24" s="5" t="n">
        <v>111</v>
      </c>
      <c r="C24" s="5" t="n">
        <v>45</v>
      </c>
    </row>
    <row r="25" spans="1:3">
      <c r="A25" s="4" t="s">
        <v>94</v>
      </c>
      <c r="B25" s="5" t="n">
        <v>-11032</v>
      </c>
      <c r="C25" s="5" t="n">
        <v>-11312</v>
      </c>
    </row>
    <row r="26" spans="1:3">
      <c r="A26" s="4" t="s">
        <v>121</v>
      </c>
      <c r="B26" s="5" t="n">
        <v>351</v>
      </c>
      <c r="C26" s="5" t="n">
        <v>490</v>
      </c>
    </row>
    <row r="27" spans="1:3">
      <c r="A27" s="4" t="s">
        <v>111</v>
      </c>
      <c r="B27" s="5" t="n">
        <v>994</v>
      </c>
      <c r="C27" s="5" t="n">
        <v>992</v>
      </c>
    </row>
    <row r="28" spans="1:3">
      <c r="A28" s="4" t="s">
        <v>297</v>
      </c>
    </row>
    <row r="29" spans="1:3">
      <c r="A29" s="4" t="s">
        <v>83</v>
      </c>
      <c r="B29" s="5" t="n">
        <v>5252</v>
      </c>
      <c r="C29" s="5" t="n">
        <v>5842</v>
      </c>
    </row>
    <row r="30" spans="1:3">
      <c r="A30" s="4" t="s">
        <v>84</v>
      </c>
      <c r="B30" s="5" t="n">
        <v>5272</v>
      </c>
      <c r="C30" s="5" t="n">
        <v>5170</v>
      </c>
    </row>
    <row r="31" spans="1:3">
      <c r="A31" s="4" t="s">
        <v>85</v>
      </c>
      <c r="B31" s="5" t="n">
        <v>-20</v>
      </c>
      <c r="C31" s="5" t="n">
        <v>672</v>
      </c>
    </row>
    <row r="32" spans="1:3">
      <c r="A32" s="3" t="s">
        <v>464</v>
      </c>
    </row>
    <row r="33" spans="1:3">
      <c r="A33" s="4" t="s">
        <v>86</v>
      </c>
      <c r="B33" s="5" t="n">
        <v>0</v>
      </c>
      <c r="C33" s="5" t="n">
        <v>0</v>
      </c>
    </row>
    <row r="34" spans="1:3">
      <c r="A34" s="4" t="s">
        <v>87</v>
      </c>
      <c r="B34" s="5" t="n">
        <v>175</v>
      </c>
      <c r="C34" s="5" t="n">
        <v>292</v>
      </c>
    </row>
    <row r="35" spans="1:3">
      <c r="A35" s="4" t="s">
        <v>89</v>
      </c>
      <c r="B35" s="5" t="n">
        <v>167</v>
      </c>
      <c r="C35" s="5" t="n">
        <v>144</v>
      </c>
    </row>
    <row r="36" spans="1:3">
      <c r="A36" s="4" t="s">
        <v>92</v>
      </c>
      <c r="B36" s="5" t="n">
        <v>0</v>
      </c>
      <c r="C36" s="5" t="n">
        <v>0</v>
      </c>
    </row>
    <row r="37" spans="1:3">
      <c r="A37" s="4" t="s">
        <v>93</v>
      </c>
      <c r="B37" s="5" t="n">
        <v>-734</v>
      </c>
      <c r="C37" s="5" t="n">
        <v>23</v>
      </c>
    </row>
    <row r="38" spans="1:3">
      <c r="A38" s="4" t="s">
        <v>94</v>
      </c>
      <c r="B38" s="5" t="n">
        <v>372</v>
      </c>
      <c r="C38" s="5" t="n">
        <v>213</v>
      </c>
    </row>
    <row r="39" spans="1:3">
      <c r="A39" s="4" t="s">
        <v>121</v>
      </c>
      <c r="B39" s="5" t="n">
        <v>247</v>
      </c>
      <c r="C39" s="5" t="n">
        <v>506</v>
      </c>
    </row>
    <row r="40" spans="1:3">
      <c r="A40" s="4" t="s">
        <v>111</v>
      </c>
      <c r="B40" s="6" t="n">
        <v>144</v>
      </c>
      <c r="C40" s="6" t="n">
        <v>15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65</v>
      </c>
      <c r="B1" s="2" t="s">
        <v>2</v>
      </c>
      <c r="C1" s="2" t="s">
        <v>30</v>
      </c>
    </row>
    <row r="2" spans="1:3">
      <c r="A2" s="4" t="s">
        <v>466</v>
      </c>
      <c r="B2" s="6" t="n">
        <v>92378</v>
      </c>
      <c r="C2" s="6" t="n">
        <v>91821</v>
      </c>
    </row>
    <row r="3" spans="1:3">
      <c r="A3" s="4" t="s">
        <v>293</v>
      </c>
    </row>
    <row r="4" spans="1:3">
      <c r="A4" s="4" t="s">
        <v>466</v>
      </c>
      <c r="B4" s="5" t="n">
        <v>77833</v>
      </c>
      <c r="C4" s="5" t="n">
        <v>78149</v>
      </c>
    </row>
    <row r="5" spans="1:3">
      <c r="A5" s="4" t="s">
        <v>297</v>
      </c>
    </row>
    <row r="6" spans="1:3">
      <c r="A6" s="4" t="s">
        <v>466</v>
      </c>
      <c r="B6" s="6" t="n">
        <v>14545</v>
      </c>
      <c r="C6" s="6" t="n">
        <v>1367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s>
  <sheetData>
    <row r="1" spans="1:4">
      <c r="A1" s="1" t="s">
        <v>467</v>
      </c>
      <c r="B1" s="2" t="s">
        <v>1</v>
      </c>
    </row>
    <row r="2" spans="1:4">
      <c r="B2" s="2" t="s">
        <v>2</v>
      </c>
      <c r="C2" s="2" t="s">
        <v>81</v>
      </c>
      <c r="D2" s="2" t="s">
        <v>30</v>
      </c>
    </row>
    <row r="3" spans="1:4">
      <c r="A3" s="4" t="s">
        <v>468</v>
      </c>
    </row>
    <row r="4" spans="1:4">
      <c r="A4" s="4" t="s">
        <v>469</v>
      </c>
      <c r="B4" s="6" t="n">
        <v>400</v>
      </c>
      <c r="D4" s="6" t="n">
        <v>400</v>
      </c>
    </row>
    <row r="5" spans="1:4">
      <c r="A5" s="4" t="s">
        <v>470</v>
      </c>
      <c r="B5" s="5" t="n">
        <v>13</v>
      </c>
      <c r="C5" s="6" t="n">
        <v>9</v>
      </c>
    </row>
    <row r="6" spans="1:4">
      <c r="A6" s="4" t="s">
        <v>471</v>
      </c>
    </row>
    <row r="7" spans="1:4">
      <c r="A7" s="4" t="s">
        <v>469</v>
      </c>
      <c r="B7" s="5" t="n">
        <v>1200</v>
      </c>
      <c r="D7" s="6" t="n">
        <v>1100</v>
      </c>
    </row>
    <row r="8" spans="1:4">
      <c r="A8" s="4" t="s">
        <v>470</v>
      </c>
      <c r="B8" s="6" t="n">
        <v>101</v>
      </c>
      <c r="C8" s="6" t="n">
        <v>8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42</v>
      </c>
      <c r="B1" s="2" t="s">
        <v>1</v>
      </c>
      <c r="D1" s="2" t="s">
        <v>143</v>
      </c>
    </row>
    <row r="2" spans="1:4">
      <c r="B2" s="2" t="s">
        <v>2</v>
      </c>
      <c r="C2" s="2" t="s">
        <v>81</v>
      </c>
      <c r="D2" s="2" t="s">
        <v>30</v>
      </c>
    </row>
    <row r="3" spans="1:4">
      <c r="A3" s="3" t="s">
        <v>144</v>
      </c>
    </row>
    <row r="4" spans="1:4">
      <c r="A4" s="4" t="s">
        <v>145</v>
      </c>
      <c r="B4" s="6" t="n">
        <v>64</v>
      </c>
      <c r="C4" s="6" t="n">
        <v>0</v>
      </c>
      <c r="D4" s="6" t="n">
        <v>13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72"/>
    <col customWidth="1" max="2" min="2" width="25"/>
    <col customWidth="1" max="3" min="3" width="13"/>
    <col customWidth="1" max="4" min="4" width="27"/>
    <col customWidth="1" max="5" min="5" width="20"/>
    <col customWidth="1" max="6" min="6" width="46"/>
    <col customWidth="1" max="7" min="7" width="24"/>
    <col customWidth="1" max="8" min="8" width="11"/>
  </cols>
  <sheetData>
    <row r="1" spans="1:8">
      <c r="A1" s="1" t="s">
        <v>146</v>
      </c>
      <c r="B1" s="2" t="s">
        <v>147</v>
      </c>
      <c r="C1" s="2" t="s">
        <v>148</v>
      </c>
      <c r="D1" s="2" t="s">
        <v>149</v>
      </c>
      <c r="E1" s="2" t="s">
        <v>150</v>
      </c>
      <c r="F1" s="2" t="s">
        <v>151</v>
      </c>
      <c r="G1" s="2" t="s">
        <v>152</v>
      </c>
      <c r="H1" s="2" t="s">
        <v>153</v>
      </c>
    </row>
    <row r="2" spans="1:8">
      <c r="A2" s="4" t="s">
        <v>154</v>
      </c>
      <c r="B2" s="5" t="n">
        <v>1323</v>
      </c>
      <c r="C2" s="5" t="n">
        <v>20088</v>
      </c>
    </row>
    <row r="3" spans="1:8">
      <c r="A3" s="4" t="s">
        <v>155</v>
      </c>
      <c r="B3" s="6" t="n">
        <v>1</v>
      </c>
      <c r="C3" s="6" t="n">
        <v>2</v>
      </c>
      <c r="D3" s="6" t="n">
        <v>84679</v>
      </c>
      <c r="E3" s="6" t="n">
        <v>-160188</v>
      </c>
      <c r="F3" s="6" t="n">
        <v>-2904</v>
      </c>
      <c r="G3" s="6" t="n">
        <v>-1469</v>
      </c>
      <c r="H3" s="6" t="n">
        <v>-79861</v>
      </c>
    </row>
    <row r="4" spans="1:8">
      <c r="A4" s="4" t="s">
        <v>156</v>
      </c>
      <c r="C4" s="5" t="n">
        <v>2</v>
      </c>
    </row>
    <row r="5" spans="1:8">
      <c r="A5" s="4" t="s">
        <v>157</v>
      </c>
      <c r="H5" s="5" t="n">
        <v>0</v>
      </c>
    </row>
    <row r="6" spans="1:8">
      <c r="A6" s="4" t="s">
        <v>158</v>
      </c>
      <c r="D6" s="5" t="n">
        <v>264</v>
      </c>
      <c r="H6" s="5" t="n">
        <v>264</v>
      </c>
    </row>
    <row r="7" spans="1:8">
      <c r="A7" s="4" t="s">
        <v>159</v>
      </c>
      <c r="C7" s="5" t="n">
        <v>113</v>
      </c>
    </row>
    <row r="8" spans="1:8">
      <c r="A8" s="4" t="s">
        <v>160</v>
      </c>
      <c r="D8" s="5" t="n">
        <v>65</v>
      </c>
      <c r="H8" s="5" t="n">
        <v>65</v>
      </c>
    </row>
    <row r="9" spans="1:8">
      <c r="A9" s="4" t="s">
        <v>161</v>
      </c>
      <c r="C9" s="5" t="n">
        <v>20</v>
      </c>
    </row>
    <row r="10" spans="1:8">
      <c r="A10" s="4" t="s">
        <v>162</v>
      </c>
      <c r="D10" s="5" t="n">
        <v>22</v>
      </c>
      <c r="H10" s="5" t="n">
        <v>22</v>
      </c>
    </row>
    <row r="11" spans="1:8">
      <c r="A11" s="4" t="s">
        <v>163</v>
      </c>
      <c r="F11" s="5" t="n">
        <v>-150</v>
      </c>
      <c r="H11" s="5" t="n">
        <v>-150</v>
      </c>
    </row>
    <row r="12" spans="1:8">
      <c r="A12" s="4" t="s">
        <v>96</v>
      </c>
      <c r="E12" s="5" t="n">
        <v>-10368</v>
      </c>
      <c r="G12" s="5" t="n">
        <v>-737</v>
      </c>
      <c r="H12" s="5" t="n">
        <v>-11105</v>
      </c>
    </row>
    <row r="13" spans="1:8">
      <c r="A13" s="4" t="s">
        <v>164</v>
      </c>
      <c r="B13" s="5" t="n">
        <v>1323</v>
      </c>
      <c r="C13" s="5" t="n">
        <v>20223</v>
      </c>
    </row>
    <row r="14" spans="1:8">
      <c r="A14" s="4" t="s">
        <v>165</v>
      </c>
      <c r="B14" s="6" t="n">
        <v>1</v>
      </c>
      <c r="C14" s="6" t="n">
        <v>20</v>
      </c>
      <c r="D14" s="5" t="n">
        <v>85030</v>
      </c>
      <c r="E14" s="5" t="n">
        <v>-170556</v>
      </c>
      <c r="F14" s="5" t="n">
        <v>-3054</v>
      </c>
      <c r="G14" s="5" t="n">
        <v>-2206</v>
      </c>
      <c r="H14" s="5" t="n">
        <v>-90765</v>
      </c>
    </row>
    <row r="15" spans="1:8">
      <c r="A15" s="4" t="s">
        <v>166</v>
      </c>
      <c r="B15" s="5" t="n">
        <v>1323</v>
      </c>
      <c r="C15" s="5" t="n">
        <v>20345</v>
      </c>
    </row>
    <row r="16" spans="1:8">
      <c r="A16" s="4" t="s">
        <v>167</v>
      </c>
      <c r="B16" s="6" t="n">
        <v>1</v>
      </c>
      <c r="C16" s="6" t="n">
        <v>20</v>
      </c>
      <c r="D16" s="5" t="n">
        <v>85917</v>
      </c>
      <c r="E16" s="5" t="n">
        <v>-193204</v>
      </c>
      <c r="F16" s="5" t="n">
        <v>-3576</v>
      </c>
      <c r="G16" s="5" t="n">
        <v>-4740</v>
      </c>
      <c r="H16" s="5" t="n">
        <v>-115582</v>
      </c>
    </row>
    <row r="17" spans="1:8">
      <c r="A17" s="4" t="s">
        <v>158</v>
      </c>
      <c r="D17" s="5" t="n">
        <v>290</v>
      </c>
      <c r="H17" s="5" t="n">
        <v>290</v>
      </c>
    </row>
    <row r="18" spans="1:8">
      <c r="A18" s="4" t="s">
        <v>159</v>
      </c>
      <c r="C18" s="5" t="n">
        <v>30</v>
      </c>
    </row>
    <row r="19" spans="1:8">
      <c r="A19" s="4" t="s">
        <v>160</v>
      </c>
      <c r="D19" s="5" t="n">
        <v>67</v>
      </c>
      <c r="H19" s="5" t="n">
        <v>67</v>
      </c>
    </row>
    <row r="20" spans="1:8">
      <c r="A20" s="4" t="s">
        <v>163</v>
      </c>
      <c r="F20" s="5" t="n">
        <v>58</v>
      </c>
      <c r="H20" s="5" t="n">
        <v>58</v>
      </c>
    </row>
    <row r="21" spans="1:8">
      <c r="A21" s="4" t="s">
        <v>96</v>
      </c>
      <c r="E21" s="5" t="n">
        <v>-9729</v>
      </c>
      <c r="G21" s="5" t="n">
        <v>-938</v>
      </c>
      <c r="H21" s="5" t="n">
        <v>-10667</v>
      </c>
    </row>
    <row r="22" spans="1:8">
      <c r="A22" s="4" t="s">
        <v>168</v>
      </c>
      <c r="B22" s="5" t="n">
        <v>1323</v>
      </c>
      <c r="C22" s="5" t="n">
        <v>20375</v>
      </c>
    </row>
    <row r="23" spans="1:8">
      <c r="A23" s="4" t="s">
        <v>169</v>
      </c>
      <c r="B23" s="6" t="n">
        <v>1</v>
      </c>
      <c r="C23" s="6" t="n">
        <v>20</v>
      </c>
      <c r="D23" s="6" t="n">
        <v>86274</v>
      </c>
      <c r="E23" s="6" t="n">
        <v>-202933</v>
      </c>
      <c r="F23" s="6" t="n">
        <v>-3518</v>
      </c>
      <c r="G23" s="6" t="n">
        <v>-5678</v>
      </c>
      <c r="H23" s="6" t="n">
        <v>-12583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9T09:19:49Z</dcterms:created>
  <dcterms:modified xmlns:dcterms="http://purl.org/dc/terms/" xmlns:xsi="http://www.w3.org/2001/XMLSchema-instance" xsi:type="dcterms:W3CDTF">2019-05-09T09:19:49Z</dcterms:modified>
</cp:coreProperties>
</file>